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Operations and Ba" sheetId="8" state="visible" r:id="rId8"/>
    <sheet xmlns:r="http://schemas.openxmlformats.org/officeDocument/2006/relationships" name="Significant Accounting Policies" sheetId="9" state="visible" r:id="rId9"/>
    <sheet xmlns:r="http://schemas.openxmlformats.org/officeDocument/2006/relationships" name="Derivative Instruments" sheetId="10" state="visible" r:id="rId10"/>
    <sheet xmlns:r="http://schemas.openxmlformats.org/officeDocument/2006/relationships" name="Debt" sheetId="11" state="visible" r:id="rId11"/>
    <sheet xmlns:r="http://schemas.openxmlformats.org/officeDocument/2006/relationships" name="Equity-based Compensation"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Asset Retirement Obligation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Derivative Instruments (Tables)" sheetId="23" state="visible" r:id="rId23"/>
    <sheet xmlns:r="http://schemas.openxmlformats.org/officeDocument/2006/relationships" name="Debt (Tables)" sheetId="24" state="visible" r:id="rId24"/>
    <sheet xmlns:r="http://schemas.openxmlformats.org/officeDocument/2006/relationships" name="Equity-based Compensation (Tabl" sheetId="25" state="visible" r:id="rId25"/>
    <sheet xmlns:r="http://schemas.openxmlformats.org/officeDocument/2006/relationships" name="Earnings Per Share (Tables)" sheetId="26" state="visible" r:id="rId26"/>
    <sheet xmlns:r="http://schemas.openxmlformats.org/officeDocument/2006/relationships" name="Income Taxes (Tables)" sheetId="27" state="visible" r:id="rId27"/>
    <sheet xmlns:r="http://schemas.openxmlformats.org/officeDocument/2006/relationships" name="Asset Retirement Obligations (T"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Related Party Transactions (Tab"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Derivative Instruments - Schedu" sheetId="36" state="visible" r:id="rId36"/>
    <sheet xmlns:r="http://schemas.openxmlformats.org/officeDocument/2006/relationships" name="Derivative Instruments - Gains " sheetId="37" state="visible" r:id="rId37"/>
    <sheet xmlns:r="http://schemas.openxmlformats.org/officeDocument/2006/relationships" name="Derivative Instruments - Balanc" sheetId="38" state="visible" r:id="rId38"/>
    <sheet xmlns:r="http://schemas.openxmlformats.org/officeDocument/2006/relationships" name="Derivative Instruments - Narrat" sheetId="39" state="visible" r:id="rId39"/>
    <sheet xmlns:r="http://schemas.openxmlformats.org/officeDocument/2006/relationships" name="Debt - Schedule of Debt (Detail" sheetId="40" state="visible" r:id="rId40"/>
    <sheet xmlns:r="http://schemas.openxmlformats.org/officeDocument/2006/relationships" name="Debt - Narrative (Details)" sheetId="41" state="visible" r:id="rId41"/>
    <sheet xmlns:r="http://schemas.openxmlformats.org/officeDocument/2006/relationships" name="Debt - Summary Of Covenant Comp" sheetId="42" state="visible" r:id="rId42"/>
    <sheet xmlns:r="http://schemas.openxmlformats.org/officeDocument/2006/relationships" name="Equity-based Compensation - Sha" sheetId="43" state="visible" r:id="rId43"/>
    <sheet xmlns:r="http://schemas.openxmlformats.org/officeDocument/2006/relationships" name="Equity-based Compensation - Add" sheetId="44" state="visible" r:id="rId44"/>
    <sheet xmlns:r="http://schemas.openxmlformats.org/officeDocument/2006/relationships" name="Equity-based Compensation - Sto" sheetId="45" state="visible" r:id="rId45"/>
    <sheet xmlns:r="http://schemas.openxmlformats.org/officeDocument/2006/relationships" name="Earnings Per Share - Schedule o" sheetId="46" state="visible" r:id="rId46"/>
    <sheet xmlns:r="http://schemas.openxmlformats.org/officeDocument/2006/relationships" name="Earnings Per Share - Antidiluti" sheetId="47" state="visible" r:id="rId47"/>
    <sheet xmlns:r="http://schemas.openxmlformats.org/officeDocument/2006/relationships" name="Income Taxes - Narrative (Detai" sheetId="48" state="visible" r:id="rId48"/>
    <sheet xmlns:r="http://schemas.openxmlformats.org/officeDocument/2006/relationships" name="Income Taxes - Components of In" sheetId="49" state="visible" r:id="rId49"/>
    <sheet xmlns:r="http://schemas.openxmlformats.org/officeDocument/2006/relationships" name="Asset Retirement Obligations (D" sheetId="50" state="visible" r:id="rId50"/>
    <sheet xmlns:r="http://schemas.openxmlformats.org/officeDocument/2006/relationships" name="Fair Value Measurements - Asset" sheetId="51" state="visible" r:id="rId51"/>
    <sheet xmlns:r="http://schemas.openxmlformats.org/officeDocument/2006/relationships" name="Fair Value Measurements - Fair " sheetId="52" state="visible" r:id="rId52"/>
    <sheet xmlns:r="http://schemas.openxmlformats.org/officeDocument/2006/relationships" name="Fair Value Measurements - Ass_2" sheetId="53" state="visible" r:id="rId53"/>
    <sheet xmlns:r="http://schemas.openxmlformats.org/officeDocument/2006/relationships" name="Leases - Narrative (Details)" sheetId="54" state="visible" r:id="rId54"/>
    <sheet xmlns:r="http://schemas.openxmlformats.org/officeDocument/2006/relationships" name="Leases - Lease Cost (Details)" sheetId="55" state="visible" r:id="rId55"/>
    <sheet xmlns:r="http://schemas.openxmlformats.org/officeDocument/2006/relationships" name="Leases - Operating Lease Liabil" sheetId="56" state="visible" r:id="rId56"/>
    <sheet xmlns:r="http://schemas.openxmlformats.org/officeDocument/2006/relationships" name="Leases - Operating Lease Supple" sheetId="57" state="visible" r:id="rId57"/>
    <sheet xmlns:r="http://schemas.openxmlformats.org/officeDocument/2006/relationships" name="Leases - Operating Lease Future"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27">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7995</t>
  </si>
  <si>
    <t>Entity Registrant Name</t>
  </si>
  <si>
    <t>Jagged Peak Energy Inc.</t>
  </si>
  <si>
    <t>Entity Incorporation, State or Country Code</t>
  </si>
  <si>
    <t>DE</t>
  </si>
  <si>
    <t>Entity Tax Identification Number</t>
  </si>
  <si>
    <t>81-3943703</t>
  </si>
  <si>
    <t>Entity Address, Address Line One</t>
  </si>
  <si>
    <t>1401 Lawrence Street, Suite 1800</t>
  </si>
  <si>
    <t>Entity Address, City or Town</t>
  </si>
  <si>
    <t>Denver,</t>
  </si>
  <si>
    <t>Entity Address, State or Province</t>
  </si>
  <si>
    <t>CO</t>
  </si>
  <si>
    <t>Entity Address, Postal Zip Code</t>
  </si>
  <si>
    <t>80202</t>
  </si>
  <si>
    <t>City Area Code</t>
  </si>
  <si>
    <t>720</t>
  </si>
  <si>
    <t>Local Phone Number</t>
  </si>
  <si>
    <t>215-37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1 per share</t>
  </si>
  <si>
    <t>Trading Symbol</t>
  </si>
  <si>
    <t>JAG</t>
  </si>
  <si>
    <t>Security Exchange Name</t>
  </si>
  <si>
    <t>NYSE</t>
  </si>
  <si>
    <t>Entity Common Stock, Shares Outstanding</t>
  </si>
  <si>
    <t>Document Fiscal Year Focus</t>
  </si>
  <si>
    <t>2019</t>
  </si>
  <si>
    <t>Amendment Flag</t>
  </si>
  <si>
    <t>Document Fiscal Period Focus</t>
  </si>
  <si>
    <t>Q3</t>
  </si>
  <si>
    <t>Entity Central Index Key</t>
  </si>
  <si>
    <t xml:space="preserve">0001685715
</t>
  </si>
  <si>
    <t>Current Fiscal Year End Date</t>
  </si>
  <si>
    <t>--12-31</t>
  </si>
  <si>
    <t>CONSOLIDATED BALANCE SHEETS - USD ($) $ in Thousands</t>
  </si>
  <si>
    <t>Dec. 31, 2018</t>
  </si>
  <si>
    <t>CURRENT ASSETS</t>
  </si>
  <si>
    <t>Cash and cash equivalents</t>
  </si>
  <si>
    <t>Accounts receivable</t>
  </si>
  <si>
    <t>Derivative instruments</t>
  </si>
  <si>
    <t>Prepaid and other current assets</t>
  </si>
  <si>
    <t>Total current assets</t>
  </si>
  <si>
    <t>PROPERTY AND EQUIPMENT</t>
  </si>
  <si>
    <t>Oil and natural gas properties, successful efforts method</t>
  </si>
  <si>
    <t>Accumulated depletion</t>
  </si>
  <si>
    <t>Total oil and gas properties, net</t>
  </si>
  <si>
    <t>Other property and equipment, net</t>
  </si>
  <si>
    <t>Total property and equipment, net</t>
  </si>
  <si>
    <t>OTHER NONCURRENT ASSETS</t>
  </si>
  <si>
    <t>Operating lease right-of-use assets</t>
  </si>
  <si>
    <t>Other assets</t>
  </si>
  <si>
    <t>Total noncurrent assets</t>
  </si>
  <si>
    <t>TOTAL ASSETS</t>
  </si>
  <si>
    <t>CURRENT LIABILITIES</t>
  </si>
  <si>
    <t>Accounts payable</t>
  </si>
  <si>
    <t>Accrued liabilities</t>
  </si>
  <si>
    <t>Operating lease liabilities</t>
  </si>
  <si>
    <t>Total current liabilities</t>
  </si>
  <si>
    <t>LONG-TERM LIABILITIES</t>
  </si>
  <si>
    <t>Long-term debt</t>
  </si>
  <si>
    <t>Asset retirement obligations</t>
  </si>
  <si>
    <t>Deferred income taxes</t>
  </si>
  <si>
    <t>Other long-term liabilities</t>
  </si>
  <si>
    <t>Total long-term liabilities</t>
  </si>
  <si>
    <t>Commitments and contingencies</t>
  </si>
  <si>
    <t xml:space="preserve"> </t>
  </si>
  <si>
    <t>STOCKHOLDERS’ EQUITY</t>
  </si>
  <si>
    <t>Preferred stock, $0.01 par value; 50,000,000 shares authorized, none issued</t>
  </si>
  <si>
    <t>Common stock, $0.01 par value; 1,000,000,000 shares authorized, 213,404,153 shares issued at September 30, 2019; 213,187,780 shares issued at December 31, 2018</t>
  </si>
  <si>
    <t>Additional paid-in capital</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OPERATIONS - USD ($) shares in Thousands, $ in Thousands</t>
  </si>
  <si>
    <t>3 Months Ended</t>
  </si>
  <si>
    <t>Sep. 30, 2018</t>
  </si>
  <si>
    <t>REVENUES</t>
  </si>
  <si>
    <t>Revenues</t>
  </si>
  <si>
    <t>OPERATING EXPENSES</t>
  </si>
  <si>
    <t>Lease operating expenses</t>
  </si>
  <si>
    <t>Production and ad valorem taxes</t>
  </si>
  <si>
    <t>Exploration</t>
  </si>
  <si>
    <t>Depletion, depreciation, amortization and accretion</t>
  </si>
  <si>
    <t>Impairment of unproved oil and natural gas properties</t>
  </si>
  <si>
    <t>General and administrative expenses (including equity-based compensation of $4,098 and $2,614 for the three months ended September 30, 2019 and 2018, respectively, and $11,025 and $80,671 for the nine months ended September 30, 2019 and 2018, respectively)</t>
  </si>
  <si>
    <t>Other operating expenses</t>
  </si>
  <si>
    <t>Total operating expenses</t>
  </si>
  <si>
    <t>INCOME (LOSS) FROM OPERATIONS</t>
  </si>
  <si>
    <t>OTHER INCOME (EXPENSE)</t>
  </si>
  <si>
    <t>Gain (loss) on commodity derivatives</t>
  </si>
  <si>
    <t>Interest expense, net</t>
  </si>
  <si>
    <t>Gain (Loss) on Disposition of Oil and Gas Property</t>
  </si>
  <si>
    <t>Other, net</t>
  </si>
  <si>
    <t>Total other income (expense)</t>
  </si>
  <si>
    <t>INCOME (LOSS) BEFORE INCOME TAX</t>
  </si>
  <si>
    <t>Income tax expense (benefit)</t>
  </si>
  <si>
    <t>NET INCOME (LOSS)</t>
  </si>
  <si>
    <t>Net income (loss) per common share:</t>
  </si>
  <si>
    <t>Basic (in dollars per share)</t>
  </si>
  <si>
    <t>Diluted (in dollars per share)</t>
  </si>
  <si>
    <t>Weighted average common shares outstanding:</t>
  </si>
  <si>
    <t>Basic (in shares)</t>
  </si>
  <si>
    <t>Diluted (in shares)</t>
  </si>
  <si>
    <t>Oil sales</t>
  </si>
  <si>
    <t>Natural gas sales</t>
  </si>
  <si>
    <t>NGL sales</t>
  </si>
  <si>
    <t>Other operating revenues</t>
  </si>
  <si>
    <t>CONSOLIDATED STATEMENTS OF OPERATIONS (Parenthetical) - USD ($) $ in Thousands</t>
  </si>
  <si>
    <t>Equity-based compensation</t>
  </si>
  <si>
    <t>CONSOLIDATED STATEMENTS OF CHANGES IN EQUITY - USD ($) shares in Thousands, $ in Thousands</t>
  </si>
  <si>
    <t>Total</t>
  </si>
  <si>
    <t>Common Stock</t>
  </si>
  <si>
    <t>Additional Paid-in Capital</t>
  </si>
  <si>
    <t>Retained Earnings (Accumulated Deficit)</t>
  </si>
  <si>
    <t>Beginning Balance at Dec. 31, 2017</t>
  </si>
  <si>
    <t>Beginning Balance (in shares) at Dec. 31, 2017</t>
  </si>
  <si>
    <t>Increase (Decrease) in Stockholders' Equity [Roll Forward]</t>
  </si>
  <si>
    <t>Issuance of common stock upon vesting of equity-based compensation awards, net of shares withheld for income taxes</t>
  </si>
  <si>
    <t>Issuance of common stock upon vesting of equity-based compensation awards, net of shares withheld for income taxes (in shares)</t>
  </si>
  <si>
    <t>Net income (loss)</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SOLIDATED STATEMENTS OF CASH FLOWS - USD ($) $ in Thousands</t>
  </si>
  <si>
    <t>CASH FLOWS FROM OPERATING ACTIVITIES</t>
  </si>
  <si>
    <t>Adjustments to reconcile net income (loss) to net cash provided by operating activities:</t>
  </si>
  <si>
    <t>Depletion, depreciation, amortization and accretion expense</t>
  </si>
  <si>
    <t>Amortization of debt issuance costs</t>
  </si>
  <si>
    <t>(Gain) loss on commodity derivatives</t>
  </si>
  <si>
    <t>Net cash receipts (payments) on settled derivatives</t>
  </si>
  <si>
    <t>(Gain) on sale of oil and natural gas properties</t>
  </si>
  <si>
    <t>Other</t>
  </si>
  <si>
    <t>Change in operating assets and liabilities:</t>
  </si>
  <si>
    <t>Accounts receivable and other current assets</t>
  </si>
  <si>
    <t>Accounts payable and accrued liabilities</t>
  </si>
  <si>
    <t>Net cash provided by operating activities</t>
  </si>
  <si>
    <t>CASH FLOWS FROM INVESTING ACTIVITIES</t>
  </si>
  <si>
    <t>Leasehold and acquisition costs</t>
  </si>
  <si>
    <t>Development of oil and natural gas properties</t>
  </si>
  <si>
    <t>Other capital expenditures</t>
  </si>
  <si>
    <t>Proceeds from sale of oil and natural gas properties</t>
  </si>
  <si>
    <t>Net cash used in investing activities</t>
  </si>
  <si>
    <t>CASH FLOWS FROM FINANCING ACTIVITIES</t>
  </si>
  <si>
    <t>Proceeds from credit facility</t>
  </si>
  <si>
    <t>Repayment of credit facility</t>
  </si>
  <si>
    <t>Proceeds from senior notes</t>
  </si>
  <si>
    <t>Debt issuance costs</t>
  </si>
  <si>
    <t>Employee tax withholding for settlement of equity compensation awards</t>
  </si>
  <si>
    <t>Net cash provided by financing activities</t>
  </si>
  <si>
    <t>NET CHANGE IN CASH AND CASH EQUIVALENTS</t>
  </si>
  <si>
    <t>CASH AND CASH EQUIVALENTS, BEGINNING OF PERIOD</t>
  </si>
  <si>
    <t>CASH AND CASH EQUIVALENTS, END OF PERIOD</t>
  </si>
  <si>
    <t>SUPPLEMENTAL DISCLOSURES OF CASH FLOW INFORMATION</t>
  </si>
  <si>
    <t>Interest paid, net of capitalized interest</t>
  </si>
  <si>
    <t>Cash paid for income taxes</t>
  </si>
  <si>
    <t>Cash paid for operating lease liabilities included in cash flows from operating activities</t>
  </si>
  <si>
    <t>Cash paid for operating lease liabilities included in cash flows from investing activities</t>
  </si>
  <si>
    <t>SUPPLEMENTAL DISCLOSURE OF NONCASH OPERATING ACTIVITIES</t>
  </si>
  <si>
    <t>Lease liabilities arising from obtaining right-of-use assets</t>
  </si>
  <si>
    <t>SUPPLEMENTAL DISCLOSURE OF NONCASH INVESTING ACTIVITIES</t>
  </si>
  <si>
    <t>Accrued capital expenditures</t>
  </si>
  <si>
    <t>Organization, Operations and Basis of Presentation</t>
  </si>
  <si>
    <t>Organization, Consolidation and Presentation of Financial Statements [Abstract]</t>
  </si>
  <si>
    <t>Organization, Operations and Basis of Presentation Organization and Operations Jagged Peak Energy Inc. (either individually or together with its subsidiaries, as the context requires, “Jagged Peak” or the “Company”) is an independent oil and natural gas company focused on the acquisition and development of unconventional oil and associated liquids-rich natural gas reserves in the southern Delaware Basin; the Delaware Basin is a sub-basin of the Permian Basin of West Texas. Jagged Peak is a Delaware corporation formed in September 2016, as a wholly owned subsidiary of Jagged Peak Energy LLC (“JPE LLC”), a Delaware limited liability company formed in April 2013. JPE LLC was formed by an affiliate of Quantum Energy Partners (“Quantum”) and former members of Jagged Peak’s management team. Jagged Peak was formed to become the holding company of JPE LLC in connection with Jagged Peak’s initial public offering (the “IPO”). Additional background on the Company, its IPO and details of the ownership of the Company are available in the Company's Annual Report on Form 10-K for the year ended December 31, 2018 (the “ 2018 Form 10-K”). Basis of Presentation The accompanying unaudited interim consolidated financial statements include the accounts of Jagged Peak and JPE LLC, and have been prepared in accordance with accounting principles generally accepted in the United States of America (“GAAP”) for interim financial information, and should be read in conjunction with the financial statements, summary of significant accounting policies and footnotes included in the 2018 Form 10-K. Accordingly, certain disclosures required by GAAP and normally included in Annual Reports on Form 10-K have been condensed or omitted from this report; however, except as disclosed herein, there has been no material change in the information disclosed in the notes to consolidated financial statements included in the 2018 Form 10-K. All significant intercompany balances and transactions have been eliminated. It is the opinion of management that all adjustments, consisting of normal recurring adjustments considered necessary for a fair presentation of interim financial information, have been included. The Company has no items of other comprehensive income or loss; therefore, its net income or loss is identical to its comprehensive income or loss. Operating results for the periods presented are not necessarily indicative of expected results for the full year because of the impact of fluctuations in prices received for oil, natural gas and NGLs, expected production changes due to development activities, natural production declines, the uncertainty of exploration and development drilling results, the fair value of derivative instruments and other factors. Certain prior year amounts have been reclassified to conform to the current presentation.</t>
  </si>
  <si>
    <t>Significant Accounting Policies and Related Matters</t>
  </si>
  <si>
    <t>Accounting Policies [Abstract]</t>
  </si>
  <si>
    <t>Significant Accounting Policies and Related Matters Significant Accounting Policies The significant accounting policies followed by the Company are set forth in Note 2 , Significant Accounting Policies and Related Matters , to the Company’s consolidated financial statements in its 2018 Form 10-K, and are supplemented by the notes to the consolidated financial statements in this Quarterly Report on Form 10-Q. Any new accounting policies or updates to existing accounting policies as a result of new accounting pronouncements have been included in these notes to the consolidated financial statements. Use of Estimates In the course of preparing the consolidat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consolidated financial statements include, among other things, (1) oil and natural gas reserve quantities, which impact depletion of oil and natural gas properties and evaluation and measurement of any impairment of proved oil and natural gas properties, (2) impairment of unproved oil and natural gas properties, which includes assumptions about future development and lease renewal, commodity price outlooks and prevailing market rates, (3) accrued operating and capital costs, (4) asset retirement obligation timing and costs, (5) lease terms and incremental borrowing rates used in the determination of lease assets and liabilities, (6) measurement of equity-based compensation, (7) fair value of derivative instruments, (8) deferred income taxes and (9) disclosure of commitments and contingencies. Changes in these estimates and assumptions could have a significant impact on results in future periods. Revenue Recognition Disaggregation of Revenue. The Company’s oil, natural gas and NGL sales revenues represent substantially all of its revenues, and are derived from the sale of oil, natural gas and NGL production from the Delaware Basin. The Company believes the disaggregation of revenues into oil sales, natural gas sales and NGL sales, as seen on the consolidated statements of operations, is an appropriate level of detail for its primary activity. Contract Assets and Liabilities. The Company’s performance obligations for its contracts with customers are satisfied at a point in time through the delivery of oil and natural gas to its customers. Accordingly, the Company did not have any contract assets or liabilities as of September 30, 2019 and December 31, 2018 . Performance Obligations. The Company does not disclose the value of unsatisfied performance obligations for (i) contracts with an original expected length of one year or less and (ii) contracts for which the variable consideration is allocated entirely to a wholly unsatisfied performance obligation. Under the Company’s oil, natural gas and NGL sales contracts, each unit of product delivered to the customer represents a separate performance obligation; therefore, future volumes are wholly unsatisfied and disclosure of the transaction price allocated to remaining performance obligations is not required. Accounts Receivable At September 30, 2019 and December 31, 2018 , accounts receivable was comprised of the following: (in thousands) September 30, 2019 December 31, 2018 Oil and gas sales $ 54,233 $ 40,465 Joint interest 5,172 14,058 Other 2,657 6,663 Total accounts receivable $ 62,062 $ 61,186 At September 30, 2019 and December 31, 2018 , the Company did not have any reserves for doubtful accounts and did not incur any bad debt expense in any period presented. Oil and Natural Gas Properties A summary of the Company’s oil and natural gas properties, net is as follows: (in thousands) September 30, 2019 December 31, 2018 Proved oil and natural gas properties $ 2,244,576 $ 1,746,766 Unproved oil and natural gas properties 133,189 158,732 Total oil and natural gas properties 2,377,765 1,905,498 Less: Accumulated depletion (569,733 ) (386,883 ) Total oil and natural gas properties, net $ 1,808,032 $ 1,518,615 Capitalized leasehold costs attributable to proved properties are depleted using the units-of-production method based on proved reserves on a field basis. Capitalized well costs, including asset retirement costs, are depleted based on proved developed reserves on a field basis. For the three months ended September 30, 2019 and 2018 , the Company recorded depletion for oil and natural gas properties of $65.6 million and $57.2 million , respectively. For the nine months ended September 30, 2019 and 2018 , the Company recorded depletion for oil and natural gas properties of $184.9 million and $159.0 million , respectively. Depletion expense is included in depletion, depreciation, amortization and accretion expense on the accompanying consolidated statements of operations. Leases Following the adoption of Accounting Standards Update (“ASU”) 2016-02, Leases (Topic 842) on January 1, 2019 , the Company determines if an arrangement is a lease at inception of the contract. Operating lease right-of-use (“ROU”) assets and operating lease liabilities are recognized based on the present value of the future lease payments over the lease term at commencement date. For leases that do not provide implicit rates, the Company uses its incremental borrowing rate based on the information available at commencement date in determining the present value of future payments. Operating lease ROU assets exclude lease incentives and initial direct costs incurred. Operating lease cost is recognized on a straight-line basis over the lease term. The Company currently does not have any finance leases. The Company has lease agreements with lease and non-lease components, which are all accounted for as a single lease component. Short-term leases have a term of 12 months or less. The Company recognizes short-term lease cost based on usage of the asset over the lease term and does not record a ROU asset or lease liability for such leases. The Company monitors for events or changes in circumstances that may require a reassessment or impairment of its leases, at which time the Company's ROU assets for operating leases may be reduced by impairment losses. Accrued Liabilities The components of accrued liabilities are shown below: (in thousands) September 30, 2019 December 31, 2018 Accrued capital expenditures $ 80,153 $ 74,688 Accrued production and ad valorem taxes 12,765 7,802 Accrued interest 12,645 4,896 Royalties payable 9,684 19,964 Accrued LOE 9,944 8,014 Accrued accounts payable 1,454 5,941 Other current liabilities 10,210 8,707 Total accrued liabilities $ 136,855 $ 130,012 Recent Accounting Pronouncements Recently Adopted Accounting Standards Leases . In February 2016, the Financial Accounting Standards Board (“FASB”) issued ASU 2016-02, Leases (Topic 842) , which requires entities to determine at the inception of a contract if the contract is, or contains, a lease. ASU 2016-02 retains a distinction between operating and finance leases concerning the recognition and presentation of the expense and payments related to leases in the statements of operations and cash flows. Entities are required to recognize operating or finance leases as ROU assets and lease liabilities on the balance sheet as well as disclose key information about leasing arrangements in the notes to the financial statements. ROU assets represent the Company’s right to use an underlying asset for the lease term and lease liabilities represent the Company’s obligation to make lease payments arising from the lease. This ASU does not apply to leases of mineral rights to explore for or use oil and natural gas. The Company adopted ASU 2016-02 on January 1, 2019, using the modified retrospective approach as permitted under ASU 2018-11, which allows the Company to apply the legacy lease guidance and disclosure requirements (“ASC 840”) in the comparative periods presented for the year of adoption. The adoption did not require an adjustment to opening retained earnings for a cumulative effect adjustment. As part of the adoption, the Company elected the short-term lease recognition policy election for all leases that qualify, and as such, no ROU assets or lease liabilities will be recorded on the balance sheet when the term of the lease is less than 12 months. The Company also elected the following practical expedients: • the package of transition practical expedients, permitting the Company to not reassess its prior conclusions about lease identification, lease classification and initial direct costs; • the practical expedient pertaining to land easements, which allows the new guidance to be applied prospectively to all new or modified land easements and rights-of-way; and • the practical expedient to not separate lease and non-lease components. The new lease standard impacted the Company’s consolidated balance sheets as a result of the ROU assets and operating lease liabilities but did not impact its consolidated statements of operations or consolidated statements of cash flows. The Company currently has no finance leases. The impact to the opening January 1, 2019 consolidated balance sheets was as follows: (in thousands) Opening Balances as of Adoption of ASC 842 As Adjusted at Operating lease right-of-use assets (1) $ — $ 73,413 $ 73,413 Current operating lease liabilities (1) $ — $ 35,043 $ 35,043 Long-term operating lease liabilities (1) — 42,814 42,814 Other long-term liabilities (2) 4,444 (4,444 ) — (1) Represents the recognition of operating lease ROU assets and the associated lease liabilities. (2) Represents the derecognition of deferred rent and leasehold incentives that were accounted for under ASC 840. Adoption of the new standard did not impact the Company’s previously reported consolidated balance sheets, results of operations, cash flows statements or statements of changes in equity. For more information on the Company’s leases, refer to Note 10 , Leases . Accounting Standards Not Yet Adopted Financial Instruments: Credit Losses . In June 2016, the FASB issued ASU 2016-13, Financial Instruments - Credit Losses (Topic 326): Measurement of Credit Losses on Financial Instruments , which replaces the current incurred loss methodology with an expected loss methodology. This new methodology requires that a financial asset measured at amortized cost be presented at the net amount expected to be collected. The update is intended to provide financial statement users with more useful information about expected credit losses on financial instruments. The amended standard is effective for the Company on January 1, 2020, with early adoption permitted, and will be applied using a modified retrospective approach which may result in a cumulative effect adjustment to retained earnings upon adoption. Historically, the Company's credit losses on oil and natural gas sales receivables and joint interest receivables have not been significant, and the Company does not believe the adoption of ASU 2016-13 will have a material impact on its consolidated financial statements.</t>
  </si>
  <si>
    <t>Derivative Instruments</t>
  </si>
  <si>
    <t>Derivative Instruments and Hedging Activities Disclosure [Abstract]</t>
  </si>
  <si>
    <t>Derivative Instruments Objectives and Strategies The Company is exposed to fluctuations in commodity prices received for its oil and natural gas production. To mitigate the volatility in its expected operating cash flows, the Company hedges a portion of its crude oil sales through derivative instruments. The Company does not use these instruments for speculative or trading purposes. Commodity Derivatives In an effort to reduce the variability of the Company’s cash flows, the Company hedges the commodity prices associated with a portion of its expected future oil volumes by entering into the following types of instruments: Swaps . The Company receives a fixed price for a specified notional quantity of oil or natural gas, and the Company pays the hedge counterparty a floating price for that same quantity based upon published index prices. Basis Swaps . These instruments establish a fixed price differential between Cushing WTI prices and Midland WTI prices for the notional volumes contracted. The Company receives the fixed price differential and pays the floating market price differential to the counterparty. The following table summarizes the Company’s derivative contracts as of September 30, 2019 : Contract Period Volumes Wtd Avg Price Oil Swaps: (1) Fourth quarter 2019 1,932 $ 59.95 Year ending December 31, 2020 7,320 $ 58.25 Oil Basis Swaps: (2) Fourth quarter 2019 2,300 $ (4.79 ) Year ending December 31, 2020 9,516 $ (1.31 ) (1) The index prices for the oil swaps are based on the NYMEX–WTI monthly average futures price. (2) The oil basis swap differential price is between Cushing–WTI and Midland–WTI. Counterparty Risk By using derivative instruments to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Where the Company is exposed to credit risk in its financial instrument transactions, management analyzes the counterparty’s financial condition prior to entering into an agreement and monitors the appropriateness of these counterparties on an ongoing basis. Generally, the Company does not require collateral and does not anticipate nonperformance by its counterparties. At September 30, 2019 , the Company had commodity derivative contracts with seven counterparties, all of which were lenders, or affiliates of lenders, under the Company’s Amended and Restated Credit Facility (as defined in Note 4 , Debt ) and all of which had investment grade credit ratings. These counterparties accounted for all the Company’s counterparty credit exposure related to commodity derivative assets. Should the creditworthiness of the Company’s counterparties decline, under certain circumstances the Company may have a contractual right of offset against other amounts owed by the Company to the counterparty, but otherwise its ability to mitigate nonperformance risk is limited to a counterparty agreeing to either a voluntary termination and subsequent cash settlement or a novation of the derivative contract to a third-party. In the event of a counterparty default, the Company may sustain a loss and its cash receipts could be negatively impacted. Financial Statement Presentation The Company’s derivative instruments are carried at fair value on the consolidated balance sheets. The Company has elected to not apply hedge accounting; accordingly, the changes in fair value of these instruments are recognized through current earnings as other income or expense as they occur. The use of mark-to-market accounting for financial instruments can cause noncash earnings volatility due to changes in the underlying commodity price indices. The ultimate gain or loss upon settlement of these transactions is recognized in earnings as other income or expense. Cash settlements of the Company’s derivative contracts are included in cash flows from operating activities in the Company’s statements of cash flows. The Company estimates the fair value using risk adjusted discounted cash flow calculations. Cash flows are based on published future commodity price curves for the underlying commodity as of the date of the estimate. Due to the volatility of commodity prices, the estimated fair values of the Company’s derivative instruments are subject to fluctuation from period to period, which could result in significant differences between the current estimated fair value and the ultimate settlement price. For more information, refer to Note 9 , Fair Value Measurements . Consolidated Statements of Operations The Company recognized the following gains (losses) on derivative instruments in its consolidated statements of operations for the periods indicated: Three Months Ended September 30, Nine Months Ended September 30, (in thousands) 2019 2018 2019 2018 Net gain (loss) on settled derivative instruments $ (3,484 ) $ (6,347 ) $ (14,651 ) $ (33,705 ) Net gain (loss) from the change in fair value of open derivative instruments 42,905 (90,169 ) (71,051 ) (76,721 ) Gain (loss) on derivative instruments, net $ 39,421 $ (96,516 ) $ (85,702 ) $ (110,426 ) Consolidated Balance Sheets The Company’s derivative instruments are subject to industry standard master netting arrangements, which allow the Company to offset recognized asset and liability fair value amounts on contracts with the same counterparty. The Company’s policy is to not offset these positions in its consolidated balance sheets. The following tables present the amounts and classifications of the Company’s commodity contract derivative assets and liabilities as of September 30, 2019 and December 31, 2018 (in thousands): As of September 30, 2019: Balance Sheet Location Gross amounts presented on the balance sheet Netting adjustments not offset on the balance sheet Net amounts Assets Commodity contracts Current assets - derivative instruments $ 48,006 $ (25,639 ) $ 22,367 Commodity contracts Noncurrent assets - derivative instruments 13,961 (4,659 ) 9,302 Total assets $ 61,967 $ (30,298 ) $ 31,669 Liabilities Commodity contracts Current liabilities - derivative instruments $ 27,738 $ (25,639 ) $ 2,099 Commodity contracts Noncurrent liabilities - derivative instruments 4,659 (4,659 ) — Total liabilities $ 32,397 $ (30,298 ) $ 2,099 As of December 31, 2018: Balance Sheet Location Gross amounts presented on the balance sheet Netting adjustments not offset on the balance sheet Net amounts Assets Commodity contracts Current assets - derivative instruments $ 103,092 $ (18,815 ) $ 84,277 Commodity contracts Noncurrent assets - derivative instruments 31,899 (9,668 ) 22,231 Total assets $ 134,991 $ (28,483 ) $ 106,508 Liabilities Commodity contracts Current liabilities - derivative instruments $ 23,208 $ (18,815 ) $ 4,393 Commodity contracts Noncurrent liabilities - derivative instruments 11,162 (9,668 ) 1,494 Total liabilities $ 34,370 $ (28,483 ) $ 5,887</t>
  </si>
  <si>
    <t>Debt</t>
  </si>
  <si>
    <t>Debt Disclosure [Abstract]</t>
  </si>
  <si>
    <t>Debt The Company’s debt consisted of the following at September 30, 2019 and December 31, 2018 : (in thousands) September 30, 2019 December 31, 2018 Senior secured revolving credit facility $ 215,000 $ — 5.875% senior unsecured notes due 2026 500,000 500,000 Debt issuance costs on senior unsecured notes (9,731 ) (10,761 ) Total long-term debt $ 705,269 $ 489,239 Senior Secured Revolving Credit Facility At December 31, 2018 , the Company’s amended and restated credit facility, as amended (the “Amended and Restated Credit Facility”), had a borrowing base of $900.0 million with elected commitments of $540.0 million and nothing outstanding. The Amended and Restated Credit Facility contains certain nonfinancial covenants, including among others, restrictions on indebtedness, liens, investments, mergers, sales of assets, hedging activity, and dividends and payments to the Company’s capital interest holders. The Amended and Restated Credit Facility also contains financial covenants, which are measured on a quarterly basis. The covenants, as defined in the Amended and Restated Credit Facility, include requirements to comply with the following financial ratios: Financial Covenant Required Ratio Ratio of current assets to liabilities, as defined in the credit agreement Not less than 1.0 to 1.0 Ratio of debt to EBITDAX, as defined in the credit agreement Not greater than 4.0 to 1.0 As of September 30, 2019 , the Company was in compliance with the financial covenants under its Amended and Restated Credit Facility . As of September 30, 2019 , the borrowing base and elected commitments remained at $900.0 million and $540.0 million , respectively, and the Company had $215.0 million outstanding and $325.0 million of elected commitments available. The weighted-average interest rate as of September 30, 2019 was 3.80% . 5.875% Senior Unsecured Notes due 2026 JPE LLC has $500.0 million aggregate principal amount of 5.875% senior unsecured notes that mature on May 1, 2026 (the “Senior Notes”). Interest is payable on the Senior Notes semi-annually in arrears on each May 1 and November 1. The Senior Notes are fully and unconditionally guaranteed on a senior unsecured basis by Jagged Peak and may be guaranteed by future subsidiaries. Jagged Peak has no independent assets or operations and has no subsidiaries other than JPE LLC. There are no significant restrictions on the Company’s ability to obtain funds from its subsidiary in the form of cash dividends or other distributions of funds. In March 2019 the Company completed an offer to exchange the Senior Notes for registered, publicly tradable notes that have terms identical in all material respects to the Senior Notes (except that the exchange notes do not contain any transfer restrictions). If the Company experiences certain defined changes of control, each holder of the Senior Notes may require the Company to repurchase all or a portion of its Senior Notes for cash at a price equal to 101% of the aggregate principal amount of such Senior Notes plus accrued and unpaid interest as of the date of repurchase, if any, pursuant to a change of control offer made by the Company pursuant to the terms of the indenture governing the Senior Notes. The indenture governing the Senior Notes contains covenants that, among other things and subject to certain exceptions and qualifications, limit the Company’s ability and the ability of the Company’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t>
  </si>
  <si>
    <t>Equity-based Compensation</t>
  </si>
  <si>
    <t>Share-based Payment Arrangement [Abstract]</t>
  </si>
  <si>
    <t>Equity-based Compensation Equity-based compensation expense, for each type of equity-based award, was as follows for the periods indicated: Three Months Ended September 30, Nine Months Ended September 30, (in thousands) 2019 2018 2019 2018 Incentive unit awards $ 856 $ 609 $ 2,050 $ 75,767 Restricted stock unit awards 1,624 883 4,520 2,996 Performance stock unit awards 1,403 1,016 3,987 1,513 Restricted stock unit awards issued to nonemployee directors 215 106 468 395 Equity-based compensation expense $ 4,098 $ 2,614 $ 11,025 $ 80,671 Equity-based compensation expense, which is recorded in general and administrative expense in the accompanying consolidated statements of operations, will fluctuate based on the grant-date fair value of awards, the number of awards, the requisite service period of the awards, modification of awards, employee forfeitures and the timing of the awards. For the nine months ended September 30, 2018 , equity-based compensation expense included (1) $71.3 million related to a modification of the service requirements in February 2018 for the incentive unit awards allocated at the IPO and (2) the reversal of equity-based compensation expense associated with awards that were forfeited during the nine months ended September 30, 2018 , notably performance stock unit (“PSU”) awards forfeited by former executive officers. As the Company’s policy is to recognize forfeitures as they occur, previously recognized expense on unvested awards is reversed at the date of forfeiture. The following table summarizes the Company’s award activity for incentive units, restricted stock units (“RSU”) and PSUs for the nine months ended September 30, 2019 : Incentive Units (2) RSUs PSUs Unvested at December 31, 2018 5,397,555 871,119 691,363 Awards Granted (1) 28,991 1,232,503 657,664 Vested (2,598,796 ) (291,704 ) — Forfeited (28,991 ) (137,510 ) (135,299 ) Unvested at September 30, 2019 2,798,759 1,674,408 1,213,728 (1) The weighted average grant-date fair value was $8.27 for incentive units, $10.18 for RSUs and $12.63 for PSUs. The weighted average grant-date fair value for PSUs was calculated using a Monte Carlo simulation. (2) Included in the unvested incentive units at September 30, 2019 are 2,433,821 units for which equity-based compensation expense has been accelerated and fully recognized. The following table reflects the future equity-based compensation expense to be recorded for each type of award that was outstanding at September 30, 2019 : Incentive Units RSUs (1) PSUs Compensation costs remaining at September 30, 2019 (in millions) $ 3.5 $ 13.8 $ 9.5 Weighted average remaining period at September 30, 2019 (in years) 1.6 2.1 1.8 (1) The remaining compensation cost at September 30, 2019 for the nonemployee director RSUs was $0.5 million , with a weighted average remaining period of 0.6 years.</t>
  </si>
  <si>
    <t>Earnings Per Share</t>
  </si>
  <si>
    <t>Earnings Per Share [Abstract]</t>
  </si>
  <si>
    <t>Earnings Per Share Basic earnings per share is computed by dividing net earnings by the weighted average number of shares of common stock outstanding for the period. Diluted earnings per share is similarly computed, except that the denominator includes the effect, using the treasury stock method, of unvested RSUs and PSUs if including such potential shares of common stock units is dilutive. The PSUs included in the calculation of diluted weighted average shares outstanding are based on the number of shares of common stock that would be issuable if the end of the reporting period was the end of the performance period required for the vesting of such PSU awards. Shares to be issued in exchange for incentive units are already outstanding and will not have a dilutive effect upon vesting. During periods in which the Company incurs a net loss, diluted weighted average shares outstanding are equal to basic weighted average shares outstanding because the effect of all awards is antidilutive. A reconciliation of the components of basic and diluted earnings per common share is presented in the table below: Three Months Ended September 30, Nine Months Ended September 30, (in thousands, except per share amounts) 2019 2018 2019 2018 Net income (loss) attributable to common stock $ 30,558 $ (26,566 ) $ (22,423 ) $ (20,888 ) Basic weighted average shares outstanding 213,403 213,180 213,349 213,109 Dilutive unvested RSUs 35 — — — Dilutive unvested PSUs 262 — — — Diluted weighted average shares outstanding 213,700 213,180 213,349 213,109 Net income (loss) per common share: Basic $ 0.14 $ (0.12 ) $ (0.11 ) $ (0.10 ) Diluted $ 0.14 $ (0.12 ) $ (0.11 ) $ (0.10 ) The following table presents the weighted average number of outstanding equity awards that have been excluded from the computation of diluted earnings per common share as their inclusion would be antidilutive. These shares could dilute basic earnings per share in future periods. Three Months Ended September 30, Nine Months Ended September 30, (in thousands) 2019 2018 2019 2018 Number of antidilutive units: (1) Antidilutive unvested RSUs 1,575 791 1,455 721 Antidilutive unvested PSUs 225 603 1,076 496 (1) When the Company incurs a net loss, all outstanding equity awards are excluded from the calculation of diluted loss per common share because the inclusion of these awards would be antidilutive.</t>
  </si>
  <si>
    <t>Income Taxes</t>
  </si>
  <si>
    <t>Income Tax Disclosure [Abstract]</t>
  </si>
  <si>
    <t>Income Taxes The Company computes its quarterly taxes under the effective tax rate method based on applying an anticipated annual effective rate to its year-to-date income, except for discrete items. Income taxes for discrete items are computed and recorded in the period that the specific transaction occurs. Income tax expense was as follows for the periods indicated: Three Months Ended September 30, Nine Months Ended September 30, (in thousands) 2019 2018 2019 2018 Income tax expense (benefit) $ 8,597 $ (7,315 ) $ (5,986 ) $ 14,737 Effective tax rate 22.0 % 21.6 % 21.1 % (239.6 )% For the nine months ended September 30, 2018 , the Company’s effective tax rate differed from the federal statutory rate of 21% primarily due to nondeductible equity-based compensation related to incentive unit awards allocated at the time of the IPO, and permanent differences on vested equity-based compensation awards.</t>
  </si>
  <si>
    <t>Asset Retirement Obligations</t>
  </si>
  <si>
    <t>Asset Retirement Obligation Disclosure [Abstract]</t>
  </si>
  <si>
    <t>Asset Retirement Obligations The following table summarizes the changes in the carrying amount of the asset retirement obligations for the nine months ended September 30, 2019 . The current portion of the asset retirement obligation liability is included in accrued liabilities on the consolidated balance sheets. (in thousands) Asset retirement obligations at January 1, 2019 $ 2,072 Liabilities incurred and assumed 902 Liability settlements (318 ) Revisions of estimated liabilities 717 Accretion 159 Asset retirement obligations at September 30, 2019 3,532 Less current portion of asset retirement obligations (923 ) Long-term asset retirement obligations $ 2,609 During the nine months ended September 30, 2019 , the Company recognized revisions of estimated liabilities totaling $0.7 million which were due to changes in estimated abandonment timing and costs.</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inancial assets and liabilities are measured at fair value on a recurring basis. Nonfinancial assets and liabilities, such as the initial measurement of asset retirement obligations and oil and natural gas properties upon acquisition or impairment, are recognized at fair value on a nonrecurring basis. The Company categorizes the inputs to the fair value of its financial assets and liabilities using a three-tier fair value hierarchy, established by the FASB, that prioritizes the significant inputs used in measuring fair value: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securities and U.S. government treasury securities.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prices for commodities, time value, volatility factors and current market and contractual prices for the underlying instruments, as well as other relevant economic measures. Substantially all of these assumptions are observable in the marketplace throughout the term of the instrument, can be derived from observable data or are supported by observable levels at which transactions are executed in the marketplace. Instruments in the category include nonexchange-traded derivatives such as over-the-counter forwards, swaps and options. Level 3—Pricing inputs include significant inputs that are generally less observable from objective sources. These inputs may be used with internally developed methodologies that result in management’s best estimate of fair value, and the company does not have sufficient corroborating market evidence to support classifying these assets and liabilities as Level 2. Financial assets and liabilities are classified based on the lowest level of input that is significant to the fair value measurement. Reclassifications of fair value among Level 1, Level 2 and Level 3 of the fair value hierarchy, if applicable, are made at the end of each quarter. There were no transfers among Level 1, Level 2 or Level 3 during the nine months ended September 30, 2019 . Assets and liabilities measured on a recurring basis Certain assets and liabilities are reported at fair value on a recurring basis. The following table sets forth the Company’s financial assets and liabilities that were accounted for at fair value on a recurring basis: Level 2 (in thousands) September 30, 2019 December 31, 2018 Assets from commodity derivative contracts $ 61,967 $ 134,991 Liabilities due to commodity derivative contracts $ 32,397 $ 34,370 The fair value of the Company’s oil swaps and basis swaps is computed using discounted cash flows for the remaining duration of each commodity derivative instrument using the terms of the related contract. Inputs include published forward commodity price curves as of the date of the estimate. The Company compares these prices to the price parameters contained in its derivative contracts to determine estimated future cash inflows or outflows, which are then discounted. The fair values of the Company’s commodity derivative assets and liabilities include a measure of credit risk. These valuations are made using Level 2 inputs. Fair Value of Other Financial Instruments The following table provides the fair value of financial instruments that are not recorded at fair value in the consolidated balance sheets: September 30, 2019 December 31, 2018 (in thousands) Principal Amount Fair Value Principal Amount Fair Value Long-term debt: Senior secured revolving credit facility $ 215,000 $ 215,000 $ — $ — 5.875% senior unsecured notes due 2026 $ 500,000 $ 501,490 $ 500,000 $ 466,250 The fair value of the Amended and Restated Credit Facility approximates its carrying value based on borrowing rates available to the Company for bank loans with similar terms and maturities and these inputs are classified as Level 2 in the fair value hierarchy. The fair value of the Senior Notes at September 30, 2019 was based on the quoted market price and is classified as Level 1 in the fair value hierarchy. The carrying value of cash and cash equivalents, accounts receivable, accounts payable and accrued liabilities are considered to be representative of their respective fair values due to the nature of and short-term maturities of those instruments. Assets and liabilities measured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include the acquisition or impairment of proved and unproved oil and gas properties and the inception value of asset retirement obligation liabilities. Proved oil and natural gas properties . The Company reviews its proved oil and natural gas properties for impairment whenever facts and circumstances indicate their carrying value may not be recoverable. In such circumstances, the income approach is used to determine the fair value of proved oil and natural gas reserves. Under this approach, the Company estimates the expected future cash flows of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estimated fair value. The factors used to determine fair value may include, but are not limited to, estimates of reserves, future commodity prices, future production estimates, estimated future capital expenditures and a commensurate discount rate. These assumptions and estimates represent Level 3 inputs. Unproved oil and natural gas properties . Unproved oil and natural gas property costs are evaluated for impairment and reduced to fair value when there is an indication that the carrying costs may not be recoverable. To measure the fair value of the unproved properties, the Company uses a market approach and considers future development plans, remaining lease term, drilling results and reservoir performance. These assumptions and estimates represent Level 3 inputs. The following table sets forth the noncash impairments of both proved and unproved properties for the periods indicated: Three Months Ended September 30, Nine Months Ended September 30, (in thousands) 2019 2018 2019 2018 Proved oil and natural gas property impairments $ — $ — $ — $ — Unproved oil and natural gas property impairments (1) 31,817 — 32,763 53 $ 31,817 $ — $ 32,763 $ 53 (1) Impairment of unproved oil and natural gas properties in 2019 primarily resulted from the Company’s ongoing evaluation of its undeveloped Big Tex acreage and the current plan to not drill on certain of these leases before they expire. Impairment of unproved oil and natural gas properties in 2018 resulted from expirations of certain undeveloped leases. Asset retirement obligations . The inception value and new layers resulting from upward revisions of the Company’s asset retirement obligations are also measured at fair value on a nonrecurring basis. The inputs used to determine such fair value are based primarily on the present value of estimated future cash outflows. Given the unobservable nature of these inputs, they represent Level 3 inputs.</t>
  </si>
  <si>
    <t>Leases</t>
  </si>
  <si>
    <t>Leases [Abstract]</t>
  </si>
  <si>
    <t>Leases The Company’s ROU assets include leases for its drilling rigs, its corporate headquarters and certain office equipment, with the significant lease types described below in more detail. As of September 30, 2019 , the Company’s leases have remaining lease terms of 0.5 years to 8.7 years. For purposes of calculating operating lease liabilities, lease terms may be deemed to include options to extend or terminate the lease when it is reasonably certain that the Company will exercise that option. The Company’s lease agreements do not contain any material restrictive covenants. Additionally, the Company currently does not have any finance leases. Short-term leases have a term of 12 months or less. The Company recognizes short-term lease cost based on usage of the asset over the lease term. There are no ROU assets or lease liabilities recorded for such leases. Drilling Rigs . The Company enters into short- and long-term contracts for drilling rigs with third parties to support its development plan. The short-term drilling rig arrangements can range from a term that is in effect until drilling operations are completed on a contractually specified well or well pad, or for a given number of months not to exceed 12 months. The Company’s long-term drilling contracts are generally structured with an initial noncancelable term of one to two years. Upon mutual agreement with the contractor, the Company typically has the option to extend the initial contract for additional wells, well pads or a contractually stated extension terms by providing 30 days’ notice prior to the end of the original contract term. The Company has determined that it cannot conclude with reasonable certainty that it will extend the drilling contracts past their respective primary term, and as a result, the Company uses the primary term in its calculation of the ROU asset and lease liability. The Company capitalizes the costs of its short- and long-term drilling rigs to oil and natural gas properties. Corporate Headquarters . The Company leases office space for its corporate headquarters. The Company has determined that it cannot conclude with reasonable certainty that it will exercise any option to extend the contract past the noncancelable term. As such, the Company uses the noncancelable term in its calculation of the ROU asset and lease liability. The lease for the Company’s corporate headquarters provides for increases in future minimum annual rental payments as defined in the lease agreement. The lease also includes real estate taxes and common area maintenance charges, which are expensed when occurred. The Company classifies its leases for office space as operating leases, with the costs recognized as “general and administrative expenses” in its consolidated statements of operations. Lease Costs Lease cost for operating leases is recognized on a straight-line basis over the lease term. Short-term lease costs exclude expenses related to leases with a lease term of one month or less. Lease costs are presented gross and a portion of these costs will be reimbursed by the Company’s other working interest partners for their proportionate share. The total gross lease cost for the periods indicated are as follows: Three months ended Nine months ended (in thousands) September 30, 2019 September 30, 2019 Operating lease cost (1) $ 9,297 $ 27,891 Short-term lease cost (2) 5,273 33,553 Variable lease cost (3) 369 941 Total lease cost $ 14,939 $ 62,385 (1) The total operating lease cost may not agree to the cash paid for operating lease liabilities on the consolidated statements of cash flows due to the timing of cash payments and incurred costs. (2) Short-term lease cost during the three months ended September 30, 2019 is primarily related to one short-term drilling rig and certain field equipment. During the three months ended March 31, 2019, costs from the Company’s frac fleets were also included in this amount, which is seen in the nine months ended September 30, 2019 . Subsequent to March 31, 2019, the Company determined that the frac fleets are considered to have a term of one month or less and are no longer included in the short-term lease cost disclosure. (3) Variable lease costs were not included in the measurement of the Company’s lease balances and primarily relate to common area maintenance charges on the Company’s corporate headquarters. In accordance with the Company’s accounting policies, the Company’s share of these lease costs was either capitalized to oil and natural gas properties, or recorded within either general and administrative or lease operating expenses. Lease Maturities The table below reconciles the undiscounted lease payment maturities to the lease liabilities for the Company’s operating leases as of September 30, 2019 : Remainder Payments Due by Period for the Year Ending December 31, (in thousands) of 2019 2020 2021 2022 2023 Thereafter Total Operating lease payments (1) $ 9,450 $ 33,428 $ 1,547 $ 1,558 $ 1,589 $ 7,378 $ 54,950 Less: amount of lease payments representing interest (3,168 ) Present value of future minimum lease payments 51,782 Less: current operating lease liabilities (36,263 ) Long-term operating lease liabilities $ 15,519 (1) The operating lease payments represent the total payment obligation to be incurred over the remaining life of the lease. A portion of these costs will be billed to the Company’s working interest partners when the payment is incurred based on the nature of the cost and the relative working interest of the working interest partner. Supplemental Lease Information Supplemental information related to the Company’s operating leases was as follows: September 30, 2019 Weighted average remaining lease term - operating leases (in years) 2.8 Weighted average discount rate - operating leases (1) 4.2 % (1) Upon adoption of the new lease standard, discount rates used for existing leases were established at January 1, 2019. As of September 30, 2019 , the Company has an additional lease that has not yet commenced related to additional office space for our corporate headquarters. The new lease is expected to commence in the first quarter of 2020, has a remaining lease term of 3.7 years and expected cash payments of $1.5 million . As described in Note 2 , Significant Accounting Policies and Related Matters , the Company adopted ASU 2016-02 using the modified retrospective approach as permitted under ASU 2018-11. This ASU also requires entities electing this transition method to provide the required disclosures under ASC 840 for all periods that continue to be presented in accordance with ASC 840. As such, the Company included the future minimum payments for noncancelable operating leases as of December 31, 2018, in accordance with ASC 840, as follows: (in thousands) 2019 2020 2021 2022 2023 Thereafter Total Operating leases $ 1,547 $ 1,539 $ 1,553 $ 1,559 $ 1,589 $ 7,378 $ 15,165 In addition, lease payments associated with these operating leases were $0.5 million and $1.8 million for the three and nine months ended September 30, 2018 , respectively.</t>
  </si>
  <si>
    <t>Commitments and Contingencies</t>
  </si>
  <si>
    <t>Commitments and Contingencies Disclosure [Abstract]</t>
  </si>
  <si>
    <t>Commitments and Contingencies Commitments There were no material changes in commitments during the first nine months of 2019 . Please refer to Note 10, Commitments and Contingencies , in the 2018 Form 10-K for additional discussion. Contingencies Legal Matters In the ordinary course of business, the Company may at times be subject to claims and legal actions. Management believes it is remote that the impact of any such current matters will have a material adverse effect on the Company’s financial position, results of operations or cash flows. Environmental Matter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Such liabilities are generally undiscounted unless the timing of cash payments is fixed and readily determinable. At both September 30, 2019 and December 31, 2018 , the Company had no environmental matters requiring specific disclosure or requiring the recognition of a liability.</t>
  </si>
  <si>
    <t>Related Party Transactions</t>
  </si>
  <si>
    <t>Related Party Transactions [Abstract]</t>
  </si>
  <si>
    <t>Related Party Transactions As a result of Quantum’s significant ownership interest in the Company, the Company identified Oryx Midstream Services, LLC (together with Oryx Southern Delaware Holdings, LLC, “Oryx”) and Phoenix Lease Services, LLC (“Phoenix”) as related parties. These entities are considered related parties as Quantum owns an interest, either directly or indirectly, in each entity. During the second quarter of 2019, Quantum sold its interest in Oryx, at which point Oryx ceased to be a related party. As a result, transactions with Oryx that occurred subsequent to the date of sale are no longer considered related party transactions and are not included in the below disclosures. The following table summarizes fees paid to Oryx and Phoenix for the periods indicated: Three Months Ended September 30, Nine Months Ended September 30, (in thousands) 2019 2018 2019 2018 Oryx via 3rd party shipper (1) $ — $ 6,435 $ 14,041 $ 16,719 Oryx (2) $ 32 $ 140 $ 548 $ 440 Phoenix (3) $ 17 $ 98 $ 68 $ 319 (1) Fees paid by the Company’s third-party shipper to Oryx pursuant to the crude oil transportation and gathering agreement are netted against revenue as they are included in the net price paid by the third-party shipper. (2) Fees paid to Oryx for the purchase and installation of metering equipment are capitalized to proved properties on the consolidated balance sheets. The Company also received $45 thousand from Oryx during the nine months ended September 30, 2019 related to pipeline easements and right of way agreements. (3) Fees paid to Phoenix are capitalized to proved properties on the consolidated balance sheets. At September 30, 2019 the Company had no outstanding payables to these related parties. At December 31, 2018 , the Company had outstanding payables of $2.6 million to these related parties. See Note 11 , Related Party Transactions , in the 2018 Form 10-K for more information.</t>
  </si>
  <si>
    <t>Subsequent Events</t>
  </si>
  <si>
    <t>Subsequent Events [Abstract]</t>
  </si>
  <si>
    <t>Subsequent Events Proposed Merger of Jagged Peak with Parsley Energy, Inc. On October 14, 2019, Jagged Peak entered into an Agreement and Plan of Merger (the “Merger Agreement”) with Parsley Energy, Inc., a Delaware corporation (“Parsley”), and Jackal Merger Sub, Inc., a Delaware corporation and wholly owned subsidiary of Parsley (“Merger Sub”). The closing of the Merger (as defined below) is expected to occur in the first quarter of 2020. The Merger Agreement provides that, among other things and subject to the terms and conditions of the Merger Agreement, (1) Merger Sub will merge with and into Jagged Peak (the “Merger”), with Jagged Peak surviving the Merger as a wholly owned subsidiary of Parsley organized under the laws of the State of Delaware (the “Surviving Corporation”) and (2) following the Merger, the Surviving Corporation will merge with and into wholly owned limited liability company subsidiary of Parsley organized under the laws of the State of Delaware (“LLC Sub” and such merger, the “LLC Sub Merger”), with LLC Sub continuing as the surviving entity in the LLC Sub Merger and a wholly owned subsidiary of Parsley. On the terms and subject to the conditions set forth in the Merger Agreement, upon consummation of the Merger, each share of Jagged Peak common stock, par value $0.01 per share, issued and outstanding immediately prior to the effective time of the Merger (excluding certain Excluded Shares and Non-Cancelled Shares (each, as defined in the Merger Agreement)) shall be converted into the right to receive from Parsley 0.447 fully-paid and non-assessable shares of Class A common stock, par value $0.01 per share, of Parsley (“Parsley Class A common stock”), with cash to be paid in lieu of fractional shares. Parsley’s Class A common stock is listed and trades on the New York Stock Exchange (the “NYSE”) under the ticker symbol PE. The completion of the Merger is subject to certain customary mutual conditions, including (i) the receipt of the required approvals from Jagged Peak’s and Parsley’s stockholders, (ii) the expiration or termination of the waiting period under the Hart-Scott-Rodino Act and any other applicable antitrust laws, (iii) the absence of any governmental order or law that makes consummation of the Merger illegal or otherwise prohibited, (iv) Parsley’s registration statement on Form S-4 (the “Form S-4”) having been declared effective by the U.S. Securities and Exchange Commission (“SEC”) under the Securities Act of 1933, (v) Parsley Class A common stock issuable in connection with the Merger having been authorized for listing on the NYSE, upon official notice of issuance, and (vi) the receipt by each party of a customary opinion that the Merger will qualify as a “reorganization” within the meaning of Section 368(a) of the U.S. tax code. The obligation of each party to consummate the Merger is also conditioned upon the other party’s representations and warranties being true and correct (subject to certain materiality exceptions) and the other party having performed in all material respects its obligations under the Merger Agreement. The Merger Agreement contains termination rights for each of Jagged Peak and Parsley, including, among others, if the consummation of the Merger does not occur on or before May 14, 2020. Upon termination of the Merger Agreement under specified circumstances, Jagged Peak may be required to pay Parsley a termination fee equal to $57.4 million or transaction expenses of $16.4 million . Upon termination of the Merger Agreement under specified circumstances, Parsley may be required to pay the Company a termination fee equal to $189.0 million or transaction expenses of $54.0 million . On November 4, 2019, Parsley filed the Form S-4 to register the Parsley shares to be issued in the Merger. The Form S-4 is subject to review by the SEC, and Parsley may file one or more amendments to the Form S-4 in the future. Additional information on the proposed Merger, including the Merger Agreement, is included in the Form 8-K/A filed with the SEC on October 15, 2019. Waiver to Redetermination Scheduled On or Around October 1, 2019 Due to the pending Merger of the Company with Parsley, the Company received a waiver for the redetermination of the borrowing base of the Amended and Restated Credit Facility that was scheduled to occur on or around October 1, 2019. Based on the terms of the waiver, the Company’s next borrowing base redetermination is scheduled to occur by February 15, 2020.</t>
  </si>
  <si>
    <t>Significant Accounting Policies and Related Matters (Policies)</t>
  </si>
  <si>
    <t>Basis of Presentation</t>
  </si>
  <si>
    <t xml:space="preserve">Basis of Presentation The accompanying unaudited interim consolidated financial statements include the accounts of Jagged Peak and JPE LLC, and have been prepared in accordance with accounting principles generally accepted in the United States of America (“GAAP”) for interim financial information, and should be read in conjunction with the financial statements, summary of significant accounting policies and footnotes included in the 2018 Form 10-K. Accordingly, certain disclosures required by GAAP and normally included in Annual Reports on Form 10-K have been condensed or omitted from this report; however, except as disclosed herein, there has been no material change in the information disclosed in the notes to consolidated financial statements included in the 2018 Form 10-K. All significant intercompany balances and transactions have been eliminated. It is the opinion of management that all adjustments, consisting of normal recurring adjustments considered necessary for a fair presentation of interim financial information, have been included. The Company has no items of other comprehensive income or loss; therefore, its net income or loss is identical to its comprehensive income or loss. Operating results for the periods presented are not necessarily indicative of expected results for the full year because of the impact of fluctuations in prices received for oil, natural gas and NGLs, expected production changes due to development activities, natural production declines, the uncertainty of exploration and development drilling results, the fair value of derivative instruments and other factors. </t>
  </si>
  <si>
    <t>Reclassifications</t>
  </si>
  <si>
    <t>Certain prior year amounts have been reclassified to conform to the current presentation.</t>
  </si>
  <si>
    <t>Use of Estimates</t>
  </si>
  <si>
    <t>Use of Estimates In the course of preparing the consolidat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consolidated financial statements include, among other things, (1) oil and natural gas reserve quantities, which impact depletion of oil and natural gas properties and evaluation and measurement of any impairment of proved oil and natural gas properties, (2) impairment of unproved oil and natural gas properties, which includes assumptions about future development and lease renewal, commodity price outlooks and prevailing market rates, (3) accrued operating and capital costs, (4) asset retirement obligation timing and costs, (5) lease terms and incremental borrowing rates used in the determination of lease assets and liabilities, (6) measurement of equity-based compensation, (7) fair value of derivative instruments, (8) deferred income taxes and (9) disclosure of commitments and contingencies. Changes in these estimates and assumptions could have a significant impact on results in future periods.</t>
  </si>
  <si>
    <t>Revenue Recognition</t>
  </si>
  <si>
    <t>Revenue Recognition Disaggregation of Revenue. The Company’s oil, natural gas and NGL sales revenues represent substantially all of its revenues, and are derived from the sale of oil, natural gas and NGL production from the Delaware Basin. The Company believes the disaggregation of revenues into oil sales, natural gas sales and NGL sales, as seen on the consolidated statements of operations, is an appropriate level of detail for its primary activity. Contract Assets and Liabilities. The Company’s performance obligations for its contracts with customers are satisfied at a point in time through the delivery of oil and natural gas to its customers. Accordingly, the Company did not have any contract assets or liabilities as of September 30, 2019 and December 31, 2018 . Performance Obligations. The Company does not disclose the value of unsatisfied performance obligations for (i) contracts with an original expected length of one year or less and (ii) contracts for which the variable consideration is allocated entirely to a wholly unsatisfied performance obligation. Under the Company’s oil, natural gas and NGL sales contracts, each unit of product delivered to the customer represents a separate performance obligation; therefore, future volumes are wholly unsatisfied and disclosure of the transaction price allocated to remaining performance obligations is not required.</t>
  </si>
  <si>
    <t>Oil and Natural Gas Properties</t>
  </si>
  <si>
    <t>Capitalized leasehold costs attributable to proved properties are depleted using the units-of-production method based on proved reserves on a field basis. Capitalized well costs, including asset retirement costs, are depleted based on proved developed reserves on a field basis.</t>
  </si>
  <si>
    <t xml:space="preserve">Leases Following the adoption of Accounting Standards Update (“ASU”) 2016-02, Leases (Topic 842) on January 1, 2019 , the Company determines if an arrangement is a lease at inception of the contract. Operating lease right-of-use (“ROU”) assets and operating lease liabilities are recognized based on the present value of the future lease payments over the lease term at commencement date. For leases that do not provide implicit rates, the Company uses its incremental borrowing rate based on the information available at commencement date in determining the present value of future payments. Operating lease ROU assets exclude lease incentives and initial direct costs incurred. Operating lease cost is recognized on a straight-line basis over the lease term. The Company currently does not have any finance leases. The Company has lease agreements with lease and non-lease components, which are all accounted for as a single lease component. Short-term leases have a term of 12 months or less. The Company recognizes short-term lease cost based on usage of the asset over the lease term and does not record a ROU asset or lease liability for such leases. The Company monitors for events or changes in circumstances that may require a reassessment or impairment of its leases, at which time the Company's ROU assets for operating leases may be reduced by impairment losses. </t>
  </si>
  <si>
    <t>Recent Accounting Pronouncements</t>
  </si>
  <si>
    <t>Recent Accounting Pronouncements Recently Adopted Accounting Standards Leases . In February 2016, the Financial Accounting Standards Board (“FASB”) issued ASU 2016-02, Leases (Topic 842) , which requires entities to determine at the inception of a contract if the contract is, or contains, a lease. ASU 2016-02 retains a distinction between operating and finance leases concerning the recognition and presentation of the expense and payments related to leases in the statements of operations and cash flows. Entities are required to recognize operating or finance leases as ROU assets and lease liabilities on the balance sheet as well as disclose key information about leasing arrangements in the notes to the financial statements. ROU assets represent the Company’s right to use an underlying asset for the lease term and lease liabilities represent the Company’s obligation to make lease payments arising from the lease. This ASU does not apply to leases of mineral rights to explore for or use oil and natural gas. The Company adopted ASU 2016-02 on January 1, 2019, using the modified retrospective approach as permitted under ASU 2018-11, which allows the Company to apply the legacy lease guidance and disclosure requirements (“ASC 840”) in the comparative periods presented for the year of adoption. The adoption did not require an adjustment to opening retained earnings for a cumulative effect adjustment. As part of the adoption, the Company elected the short-term lease recognition policy election for all leases that qualify, and as such, no ROU assets or lease liabilities will be recorded on the balance sheet when the term of the lease is less than 12 months. The Company also elected the following practical expedients: • the package of transition practical expedients, permitting the Company to not reassess its prior conclusions about lease identification, lease classification and initial direct costs; • the practical expedient pertaining to land easements, which allows the new guidance to be applied prospectively to all new or modified land easements and rights-of-way; and • the practical expedient to not separate lease and non-lease components. The new lease standard impacted the Company’s consolidated balance sheets as a result of the ROU assets and operating lease liabilities but did not impact its consolidated statements of operations or consolidated statements of cash flows. The Company currently has no finance leases. The impact to the opening January 1, 2019 consolidated balance sheets was as follows: (in thousands) Opening Balances as of Adoption of ASC 842 As Adjusted at Operating lease right-of-use assets (1) $ — $ 73,413 $ 73,413 Current operating lease liabilities (1) $ — $ 35,043 $ 35,043 Long-term operating lease liabilities (1) — 42,814 42,814 Other long-term liabilities (2) 4,444 (4,444 ) — (1) Represents the recognition of operating lease ROU assets and the associated lease liabilities. (2) Represents the derecognition of deferred rent and leasehold incentives that were accounted for under ASC 840. Adoption of the new standard did not impact the Company’s previously reported consolidated balance sheets, results of operations, cash flows statements or statements of changes in equity. For more information on the Company’s leases, refer to Note 10 , Leases . Accounting Standards Not Yet Adopted Financial Instruments: Credit Losses . In June 2016, the FASB issued ASU 2016-13, Financial Instruments - Credit Losses (Topic 326): Measurement of Credit Losses on Financial Instruments , which replaces the current incurred loss methodology with an expected loss methodology. This new methodology requires that a financial asset measured at amortized cost be presented at the net amount expected to be collected. The update is intended to provide financial statement users with more useful information about expected credit losses on financial instruments. The amended standard is effective for the Company on January 1, 2020, with early adoption permitted, and will be applied using a modified retrospective approach which may result in a cumulative effect adjustment to retained earnings upon adoption. Historically, the Company's credit losses on oil and natural gas sales receivables and joint interest receivables have not been significant, and the Company does not believe the adoption of ASU 2016-13 will have a material impact on its consolidated financial statements.</t>
  </si>
  <si>
    <t>Significant Accounting Policies and Related Matters (Tables)</t>
  </si>
  <si>
    <t>Schedule of Accounts Receivable</t>
  </si>
  <si>
    <t>At September 30, 2019 and December 31, 2018 , accounts receivable was comprised of the following: (in thousands) September 30, 2019 December 31, 2018 Oil and gas sales $ 54,233 $ 40,465 Joint interest 5,172 14,058 Other 2,657 6,663 Total accounts receivable $ 62,062 $ 61,186</t>
  </si>
  <si>
    <t>Property, Plant and Equipment</t>
  </si>
  <si>
    <t>A summary of the Company’s oil and natural gas properties, net is as follows: (in thousands) September 30, 2019 December 31, 2018 Proved oil and natural gas properties $ 2,244,576 $ 1,746,766 Unproved oil and natural gas properties 133,189 158,732 Total oil and natural gas properties 2,377,765 1,905,498 Less: Accumulated depletion (569,733 ) (386,883 ) Total oil and natural gas properties, net $ 1,808,032 $ 1,518,615</t>
  </si>
  <si>
    <t>Schedule of Accrued Liabilities</t>
  </si>
  <si>
    <t>The components of accrued liabilities are shown below: (in thousands) September 30, 2019 December 31, 2018 Accrued capital expenditures $ 80,153 $ 74,688 Accrued production and ad valorem taxes 12,765 7,802 Accrued interest 12,645 4,896 Royalties payable 9,684 19,964 Accrued LOE 9,944 8,014 Accrued accounts payable 1,454 5,941 Other current liabilities 10,210 8,707 Total accrued liabilities $ 136,855 $ 130,012</t>
  </si>
  <si>
    <t>Schedule of New Accounting Pronouncements and Changes in Accounting Principles</t>
  </si>
  <si>
    <t>The impact to the opening January 1, 2019 consolidated balance sheets was as follows: (in thousands) Opening Balances as of Adoption of ASC 842 As Adjusted at Operating lease right-of-use assets (1) $ — $ 73,413 $ 73,413 Current operating lease liabilities (1) $ — $ 35,043 $ 35,043 Long-term operating lease liabilities (1) — 42,814 42,814 Other long-term liabilities (2) 4,444 (4,444 ) — (1) Represents the recognition of operating lease ROU assets and the associated lease liabilities. (2) Represents the derecognition of deferred rent and leasehold incentives that were accounted for under ASC 840.</t>
  </si>
  <si>
    <t>Derivative Instruments (Tables)</t>
  </si>
  <si>
    <t>Schedule of Derivative Instruments</t>
  </si>
  <si>
    <t>The following table summarizes the Company’s derivative contracts as of September 30, 2019 : Contract Period Volumes Wtd Avg Price Oil Swaps: (1) Fourth quarter 2019 1,932 $ 59.95 Year ending December 31, 2020 7,320 $ 58.25 Oil Basis Swaps: (2) Fourth quarter 2019 2,300 $ (4.79 ) Year ending December 31, 2020 9,516 $ (1.31 ) (1) The index prices for the oil swaps are based on the NYMEX–WTI monthly average futures price. (2) The oil basis swap differential price is between Cushing–WTI and Midland–WTI.</t>
  </si>
  <si>
    <t>Derivative Instruments, Gain (Loss)</t>
  </si>
  <si>
    <t>The Company recognized the following gains (losses) on derivative instruments in its consolidated statements of operations for the periods indicated: Three Months Ended September 30, Nine Months Ended September 30, (in thousands) 2019 2018 2019 2018 Net gain (loss) on settled derivative instruments $ (3,484 ) $ (6,347 ) $ (14,651 ) $ (33,705 ) Net gain (loss) from the change in fair value of open derivative instruments 42,905 (90,169 ) (71,051 ) (76,721 ) Gain (loss) on derivative instruments, net $ 39,421 $ (96,516 ) $ (85,702 ) $ (110,426 )</t>
  </si>
  <si>
    <t>Schedule of Derivative Instruments by Balance Sheet Location</t>
  </si>
  <si>
    <t>The following tables present the amounts and classifications of the Company’s commodity contract derivative assets and liabilities as of September 30, 2019 and December 31, 2018 (in thousands): As of September 30, 2019: Balance Sheet Location Gross amounts presented on the balance sheet Netting adjustments not offset on the balance sheet Net amounts Assets Commodity contracts Current assets - derivative instruments $ 48,006 $ (25,639 ) $ 22,367 Commodity contracts Noncurrent assets - derivative instruments 13,961 (4,659 ) 9,302 Total assets $ 61,967 $ (30,298 ) $ 31,669 Liabilities Commodity contracts Current liabilities - derivative instruments $ 27,738 $ (25,639 ) $ 2,099 Commodity contracts Noncurrent liabilities - derivative instruments 4,659 (4,659 ) — Total liabilities $ 32,397 $ (30,298 ) $ 2,099 As of December 31, 2018: Balance Sheet Location Gross amounts presented on the balance sheet Netting adjustments not offset on the balance sheet Net amounts Assets Commodity contracts Current assets - derivative instruments $ 103,092 $ (18,815 ) $ 84,277 Commodity contracts Noncurrent assets - derivative instruments 31,899 (9,668 ) 22,231 Total assets $ 134,991 $ (28,483 ) $ 106,508 Liabilities Commodity contracts Current liabilities - derivative instruments $ 23,208 $ (18,815 ) $ 4,393 Commodity contracts Noncurrent liabilities - derivative instruments 11,162 (9,668 ) 1,494 Total liabilities $ 34,370 $ (28,483 ) $ 5,887</t>
  </si>
  <si>
    <t>Debt (Tables)</t>
  </si>
  <si>
    <t>Schedule of Debt</t>
  </si>
  <si>
    <t>The Company’s debt consisted of the following at September 30, 2019 and December 31, 2018 : (in thousands) September 30, 2019 December 31, 2018 Senior secured revolving credit facility $ 215,000 $ — 5.875% senior unsecured notes due 2026 500,000 500,000 Debt issuance costs on senior unsecured notes (9,731 ) (10,761 ) Total long-term debt $ 705,269 $ 489,239</t>
  </si>
  <si>
    <t>Summary of Covenant Compliance</t>
  </si>
  <si>
    <t>The covenants, as defined in the Amended and Restated Credit Facility, include requirements to comply with the following financial ratios: Financial Covenant Required Ratio Ratio of current assets to liabilities, as defined in the credit agreement Not less than 1.0 to 1.0 Ratio of debt to EBITDAX, as defined in the credit agreement Not greater than 4.0 to 1.0</t>
  </si>
  <si>
    <t>Equity-based Compensation (Tables)</t>
  </si>
  <si>
    <t>Schedule of Compensation Cost for Share-based Payment Arrangements, Allocation of Share-based Compensation Costs by Plan</t>
  </si>
  <si>
    <t>Equity-based compensation expense, for each type of equity-based award, was as follows for the periods indicated: Three Months Ended September 30, Nine Months Ended September 30, (in thousands) 2019 2018 2019 2018 Incentive unit awards $ 856 $ 609 $ 2,050 $ 75,767 Restricted stock unit awards 1,624 883 4,520 2,996 Performance stock unit awards 1,403 1,016 3,987 1,513 Restricted stock unit awards issued to nonemployee directors 215 106 468 395 Equity-based compensation expense $ 4,098 $ 2,614 $ 11,025 $ 80,671</t>
  </si>
  <si>
    <t>Schedule of Share-based Compensation, Incentive Units, Activity</t>
  </si>
  <si>
    <t>The following table summarizes the Company’s award activity for incentive units, restricted stock units (“RSU”) and PSUs for the nine months ended September 30, 2019 : Incentive Units (2) RSUs PSUs Unvested at December 31, 2018 5,397,555 871,119 691,363 Awards Granted (1) 28,991 1,232,503 657,664 Vested (2,598,796 ) (291,704 ) — Forfeited (28,991 ) (137,510 ) (135,299 ) Unvested at September 30, 2019 2,798,759 1,674,408 1,213,728 (1) The weighted average grant-date fair value was $8.27 for incentive units, $10.18 for RSUs and $12.63 for PSUs. The weighted average grant-date fair value for PSUs was calculated using a Monte Carlo simulation. (2) Included in the unvested incentive units at September 30, 2019 are 2,433,821 units for which equity-based compensation expense has been accelerated and fully recognized. The following table reflects the future equity-based compensation expense to be recorded for each type of award that was outstanding at September 30, 2019 : Incentive Units RSUs (1) PSUs Compensation costs remaining at September 30, 2019 (in millions) $ 3.5 $ 13.8 $ 9.5 Weighted average remaining period at September 30, 2019 (in years) 1.6 2.1 1.8 (1) The remaining compensation cost at September 30, 2019 for the nonemployee director RSUs was $0.5 million , with a weighted average remaining period of 0.6 years.</t>
  </si>
  <si>
    <t>Earnings Per Share (Tables)</t>
  </si>
  <si>
    <t>Schedule of Earnings Per Share</t>
  </si>
  <si>
    <t>A reconciliation of the components of basic and diluted earnings per common share is presented in the table below: Three Months Ended September 30, Nine Months Ended September 30, (in thousands, except per share amounts) 2019 2018 2019 2018 Net income (loss) attributable to common stock $ 30,558 $ (26,566 ) $ (22,423 ) $ (20,888 ) Basic weighted average shares outstanding 213,403 213,180 213,349 213,109 Dilutive unvested RSUs 35 — — — Dilutive unvested PSUs 262 — — — Diluted weighted average shares outstanding 213,700 213,180 213,349 213,109 Net income (loss) per common share: Basic $ 0.14 $ (0.12 ) $ (0.11 ) $ (0.10 ) Diluted $ 0.14 $ (0.12 ) $ (0.11 ) $ (0.10 )</t>
  </si>
  <si>
    <t>Schedule of Antidilutive Securities Excluded from Computation of Earnings Per Share</t>
  </si>
  <si>
    <t>The following table presents the weighted average number of outstanding equity awards that have been excluded from the computation of diluted earnings per common share as their inclusion would be antidilutive. These shares could dilute basic earnings per share in future periods. Three Months Ended September 30, Nine Months Ended September 30, (in thousands) 2019 2018 2019 2018 Number of antidilutive units: (1) Antidilutive unvested RSUs 1,575 791 1,455 721 Antidilutive unvested PSUs 225 603 1,076 496 (1) When the Company incurs a net loss, all outstanding equity awards are excluded from the calculation of diluted loss per common share because the inclusion of these awards would be antidilutive.</t>
  </si>
  <si>
    <t>Income Taxes (Tables)</t>
  </si>
  <si>
    <t>Schedule of Components of Income Tax Expense (Benefit)</t>
  </si>
  <si>
    <t>Income tax expense was as follows for the periods indicated: Three Months Ended September 30, Nine Months Ended September 30, (in thousands) 2019 2018 2019 2018 Income tax expense (benefit) $ 8,597 $ (7,315 ) $ (5,986 ) $ 14,737 Effective tax rate 22.0 % 21.6 % 21.1 % (239.6 )%</t>
  </si>
  <si>
    <t>Asset Retirement Obligations (Tables)</t>
  </si>
  <si>
    <t>Schedule of Change in Asset Retirement Obligation</t>
  </si>
  <si>
    <t>The following table summarizes the changes in the carrying amount of the asset retirement obligations for the nine months ended September 30, 2019 . The current portion of the asset retirement obligation liability is included in accrued liabilities on the consolidated balance sheets. (in thousands) Asset retirement obligations at January 1, 2019 $ 2,072 Liabilities incurred and assumed 902 Liability settlements (318 ) Revisions of estimated liabilities 717 Accretion 159 Asset retirement obligations at September 30, 2019 3,532 Less current portion of asset retirement obligations (923 ) Long-term asset retirement obligations $ 2,609</t>
  </si>
  <si>
    <t>Fair Value Measurements (Tables)</t>
  </si>
  <si>
    <t>Fair Value, Assets and Liabilities Measured on Recurring Basis</t>
  </si>
  <si>
    <t>The following table sets forth the Company’s financial assets and liabilities that were accounted for at fair value on a recurring basis: Level 2 (in thousands) September 30, 2019 December 31, 2018 Assets from commodity derivative contracts $ 61,967 $ 134,991 Liabilities due to commodity derivative contracts $ 32,397 $ 34,370</t>
  </si>
  <si>
    <t>Fair Value, Estimate Not Practicable</t>
  </si>
  <si>
    <t>The following table provides the fair value of financial instruments that are not recorded at fair value in the consolidated balance sheets: September 30, 2019 December 31, 2018 (in thousands) Principal Amount Fair Value Principal Amount Fair Value Long-term debt: Senior secured revolving credit facility $ 215,000 $ 215,000 $ — $ — 5.875% senior unsecured notes due 2026 $ 500,000 $ 501,490 $ 500,000 $ 466,250</t>
  </si>
  <si>
    <t>Fair Value, Noncash Impairments</t>
  </si>
  <si>
    <t>The following table sets forth the noncash impairments of both proved and unproved properties for the periods indicated: Three Months Ended September 30, Nine Months Ended September 30, (in thousands) 2019 2018 2019 2018 Proved oil and natural gas property impairments $ — $ — $ — $ — Unproved oil and natural gas property impairments (1) 31,817 — 32,763 53 $ 31,817 $ — $ 32,763 $ 53 (1) Impairment of unproved oil and natural gas properties in 2019 primarily resulted from the Company’s ongoing evaluation of its undeveloped Big Tex acreage and the current plan to not drill on certain of these leases before they expire. Impairment of unproved oil and natural gas properties in 2018 resulted from expirations of certain undeveloped leases.</t>
  </si>
  <si>
    <t>Leases (Tables)</t>
  </si>
  <si>
    <t>Lease cost</t>
  </si>
  <si>
    <t>The total gross lease cost for the periods indicated are as follows: Three months ended Nine months ended (in thousands) September 30, 2019 September 30, 2019 Operating lease cost (1) $ 9,297 $ 27,891 Short-term lease cost (2) 5,273 33,553 Variable lease cost (3) 369 941 Total lease cost $ 14,939 $ 62,385 (1) The total operating lease cost may not agree to the cash paid for operating lease liabilities on the consolidated statements of cash flows due to the timing of cash payments and incurred costs. (2) Short-term lease cost during the three months ended September 30, 2019 is primarily related to one short-term drilling rig and certain field equipment. During the three months ended March 31, 2019, costs from the Company’s frac fleets were also included in this amount, which is seen in the nine months ended September 30, 2019 . Subsequent to March 31, 2019, the Company determined that the frac fleets are considered to have a term of one month or less and are no longer included in the short-term lease cost disclosure. (3) Variable lease costs were not included in the measurement of the Company’s lease balances and primarily relate to common area maintenance charges on the Company’s corporate headquarters.</t>
  </si>
  <si>
    <t>Operating lease liability maturity</t>
  </si>
  <si>
    <t>The table below reconciles the undiscounted lease payment maturities to the lease liabilities for the Company’s operating leases as of September 30, 2019 : Remainder Payments Due by Period for the Year Ending December 31, (in thousands) of 2019 2020 2021 2022 2023 Thereafter Total Operating lease payments (1) $ 9,450 $ 33,428 $ 1,547 $ 1,558 $ 1,589 $ 7,378 $ 54,950 Less: amount of lease payments representing interest (3,168 ) Present value of future minimum lease payments 51,782 Less: current operating lease liabilities (36,263 ) Long-term operating lease liabilities $ 15,519 (1) The operating lease payments represent the total payment obligation to be incurred over the remaining life of the lease. A portion of these costs will be billed to the Company’s working interest partners when the payment is incurred based on the nature of the cost and the relative working interest of the working interest partner.</t>
  </si>
  <si>
    <t>Schedule Of Weighted Average Remaining Lease Term and Weighted Average Discount Rate For Operating Leases Table</t>
  </si>
  <si>
    <t>Supplemental information related to the Company’s operating leases was as follows: September 30, 2019 Weighted average remaining lease term - operating leases (in years) 2.8 Weighted average discount rate - operating leases (1) 4.2 % (1) Upon adoption of the new lease standard, discount rates used for existing leases were established at January 1, 2019.</t>
  </si>
  <si>
    <t>Schedule of minimum lease payments on operating loans with previous guidance</t>
  </si>
  <si>
    <t>the Company included the future minimum payments for noncancelable operating leases as of December 31, 2018, in accordance with ASC 840, as follows: (in thousands) 2019 2020 2021 2022 2023 Thereafter Total Operating leases $ 1,547 $ 1,539 $ 1,553 $ 1,559 $ 1,589 $ 7,378 $ 15,165</t>
  </si>
  <si>
    <t>Related Party Transactions (Tables)</t>
  </si>
  <si>
    <t>Schedule of Related Party Transactions</t>
  </si>
  <si>
    <t>The following table summarizes fees paid to Oryx and Phoenix for the periods indicated: Three Months Ended September 30, Nine Months Ended September 30, (in thousands) 2019 2018 2019 2018 Oryx via 3rd party shipper (1) $ — $ 6,435 $ 14,041 $ 16,719 Oryx (2) $ 32 $ 140 $ 548 $ 440 Phoenix (3) $ 17 $ 98 $ 68 $ 319 (1) Fees paid by the Company’s third-party shipper to Oryx pursuant to the crude oil transportation and gathering agreement are netted against revenue as they are included in the net price paid by the third-party shipper. (2) Fees paid to Oryx for the purchase and installation of metering equipment are capitalized to proved properties on the consolidated balance sheets. The Company also received $45 thousand from Oryx during the nine months ended September 30, 2019 related to pipeline easements and right of way agreements. (3) Fees paid to Phoenix are capitalized to proved properties on the consolidated balance sheets.</t>
  </si>
  <si>
    <t>Significant Accounting Policies and Related Matters - Schedule of Accounts Receivable (Details) - USD ($)</t>
  </si>
  <si>
    <t>Accounts, Notes, Loans and Financing Receivable [Line Items]</t>
  </si>
  <si>
    <t>Total accounts receivable</t>
  </si>
  <si>
    <t>Reserve for doubtful accounts</t>
  </si>
  <si>
    <t>Bad debt expense</t>
  </si>
  <si>
    <t>Oil and gas sales</t>
  </si>
  <si>
    <t>Joint interest</t>
  </si>
  <si>
    <t>Significant Accounting Policies and Related Matters - Oil and Natural Gas Properties (Details) - USD ($) $ in Thousands</t>
  </si>
  <si>
    <t>Proved oil and natural gas properties</t>
  </si>
  <si>
    <t>Unproved oil and natural gas properties</t>
  </si>
  <si>
    <t>Total oil and natural gas properties</t>
  </si>
  <si>
    <t>Less: Accumulated depletion</t>
  </si>
  <si>
    <t>Depletion of oil and gas properties</t>
  </si>
  <si>
    <t>Significant Accounting Policies and Related Matters - Schedule of Accrued Liabilities (Details) - USD ($) $ in Thousands</t>
  </si>
  <si>
    <t>Accrual for Taxes Other than Income Taxes, Current</t>
  </si>
  <si>
    <t>Interest Payable, Current</t>
  </si>
  <si>
    <t>Accrued accounts payable</t>
  </si>
  <si>
    <t>Royalties payable</t>
  </si>
  <si>
    <t>Accrued LOE</t>
  </si>
  <si>
    <t>Other current liabilities</t>
  </si>
  <si>
    <t>Total accrued liabilities</t>
  </si>
  <si>
    <t>Significant Accounting Policies and Related Matters - Schedule of New Accounting Pronouncements and Changes in Accounting Principles (Details) - USD ($) $ in Thousands</t>
  </si>
  <si>
    <t>Jan. 01, 2019</t>
  </si>
  <si>
    <t>Current operating lease liabilities</t>
  </si>
  <si>
    <t>Long-term operating lease liabilities</t>
  </si>
  <si>
    <t>Accounting Standards Update 2016-02</t>
  </si>
  <si>
    <t>Previous Accounting Guidance</t>
  </si>
  <si>
    <t>Derivative Instruments - Schedule of Derivatives (Details) - Not Designated as Hedging Instrument</t>
  </si>
  <si>
    <t>Sep. 30, 2019$ / bblbbl</t>
  </si>
  <si>
    <t>Fourth quarter 2019</t>
  </si>
  <si>
    <t>Derivative [Line Items]</t>
  </si>
  <si>
    <t>Volumes (MBbls) | bbl</t>
  </si>
  <si>
    <t>Wtd Avg Price ($/Bbl), Oil swaps | $ / bbl</t>
  </si>
  <si>
    <t>Year ending December 31, 2020</t>
  </si>
  <si>
    <t>Wtd Avg Price ($/Bbl), Oil basis swaps | $ / bbl</t>
  </si>
  <si>
    <t>Derivative Instruments - Gains (Losses) in Earnings (Details) - USD ($) $ in Thousands</t>
  </si>
  <si>
    <t>Net gain (loss) on settled derivative instruments</t>
  </si>
  <si>
    <t>Gain (loss) on derivative instruments, net</t>
  </si>
  <si>
    <t>Commodity contracts</t>
  </si>
  <si>
    <t>Net gain (loss) from the change in fair value of open derivative instruments</t>
  </si>
  <si>
    <t>Derivative Instruments - Balance Sheet Location (Details) - USD ($) $ in Thousands</t>
  </si>
  <si>
    <t>Derivative Asset [Abstract]</t>
  </si>
  <si>
    <t>Gross amounts presented on the balance sheet, assets</t>
  </si>
  <si>
    <t>Netting adjustments not offset on the balance sheet, assets</t>
  </si>
  <si>
    <t>Assets from commodity derivative contracts, assets</t>
  </si>
  <si>
    <t>Derivative Liability [Abstract]</t>
  </si>
  <si>
    <t>Gross amounts presented on the balance sheet, liabilities</t>
  </si>
  <si>
    <t>Netting adjustments not offset on the balance sheet, liabilities</t>
  </si>
  <si>
    <t>Liabilities from commodity derivative contracts, liabilities</t>
  </si>
  <si>
    <t>Commodity contracts | Current assets - derivative instruments</t>
  </si>
  <si>
    <t>Commodity contracts | Noncurrent assets - derivative instruments</t>
  </si>
  <si>
    <t>Commodity contracts | Current liabilities - derivative instruments</t>
  </si>
  <si>
    <t>Commodity contracts | Noncurrent liabilities - derivative instruments</t>
  </si>
  <si>
    <t>Derivative Instruments - Narrative (Details)</t>
  </si>
  <si>
    <t>Sep. 30, 2019counterparty</t>
  </si>
  <si>
    <t>Number of counterparties</t>
  </si>
  <si>
    <t>Debt - Schedule of Debt (Details) - USD ($)</t>
  </si>
  <si>
    <t>Long-term debt:</t>
  </si>
  <si>
    <t>Debt issuance costs on senior unsecured notes</t>
  </si>
  <si>
    <t>Senior Notes | 5.875% senior unsecured notes due 2026</t>
  </si>
  <si>
    <t>Interest rate</t>
  </si>
  <si>
    <t>5.875%</t>
  </si>
  <si>
    <t>Revolving Credit Facility | Senior secured revolving credit facility</t>
  </si>
  <si>
    <t>Debt - Narrative (Details) - USD ($)</t>
  </si>
  <si>
    <t>Principal Amount</t>
  </si>
  <si>
    <t>Elected commitment amount</t>
  </si>
  <si>
    <t>Elected commitment borrowing capacity available</t>
  </si>
  <si>
    <t>Weighted average interest rate</t>
  </si>
  <si>
    <t>3.80%</t>
  </si>
  <si>
    <t>Face amount of debt</t>
  </si>
  <si>
    <t>Redemption price percent</t>
  </si>
  <si>
    <t>101.00%</t>
  </si>
  <si>
    <t>Jagged Peak Energy LLC (JPE LLC) | Revolving Credit Facility | The Credit Facility</t>
  </si>
  <si>
    <t>Current borrowing capacity</t>
  </si>
  <si>
    <t>Debt - Summary Of Covenant Compliance (Details) - Senior secured revolving credit facility - Revolving Credit Facility</t>
  </si>
  <si>
    <t>Line of Credit Facility [Line Items]</t>
  </si>
  <si>
    <t>Ratio of current assets to liabilities, as defined in the credit agreement (not less than)</t>
  </si>
  <si>
    <t>Ratio of debt to EBITDAX, as defined in the credit agreement (not greater than)</t>
  </si>
  <si>
    <t>Equity-based Compensation - Share-based Compensation Expense (Details) - USD ($) $ in Thousands</t>
  </si>
  <si>
    <t>Share-based Payment Arrangement, Expensed and Capitalized, Amount [Line Items]</t>
  </si>
  <si>
    <t>Equity-based compensation expense</t>
  </si>
  <si>
    <t>Incentive unit awards</t>
  </si>
  <si>
    <t>Restricted stock unit awards</t>
  </si>
  <si>
    <t>Performance stock unit awards</t>
  </si>
  <si>
    <t>Restricted stock unit awards issued to nonemployee directors</t>
  </si>
  <si>
    <t>Equity-based Compensation - Additional Information (Details) $ in Millions</t>
  </si>
  <si>
    <t>Sep. 30, 2018USD ($)</t>
  </si>
  <si>
    <t>Management Holdco | Incentive unit awards</t>
  </si>
  <si>
    <t>Share-based Compensation Arrangement by Share-based Payment Award [Line Items]</t>
  </si>
  <si>
    <t>Compensation modification</t>
  </si>
  <si>
    <t>Equity-based Compensation - Stock Units Activity (Details) $ / shares in Units, $ in Millions</t>
  </si>
  <si>
    <t>Sep. 30, 2019USD ($)$ / sharesshares</t>
  </si>
  <si>
    <t>Units</t>
  </si>
  <si>
    <t>Unvested beginning balance (in shares)</t>
  </si>
  <si>
    <t>Awards Granted (in shares)</t>
  </si>
  <si>
    <t>Vested (in shares)</t>
  </si>
  <si>
    <t>Forfeited (in shares)</t>
  </si>
  <si>
    <t>Unvested ending balance (in shares)</t>
  </si>
  <si>
    <t>Weighted average grant-date fair value (in usd per shares) | $ / shares</t>
  </si>
  <si>
    <t>Compensation costs remaining | $</t>
  </si>
  <si>
    <t>Weighted average remaining period</t>
  </si>
  <si>
    <t>1 year 7 months 6 days</t>
  </si>
  <si>
    <t>2 years 1 month 6 days</t>
  </si>
  <si>
    <t>1 year 9 months 18 days</t>
  </si>
  <si>
    <t>Incentive Unit Awards Fully Expensed</t>
  </si>
  <si>
    <t>Nonemployee Director | Restricted stock unit awards</t>
  </si>
  <si>
    <t>7 months 6 days</t>
  </si>
  <si>
    <t>Earnings Per Share - Schedule of Earnings Per Share (Details) - USD ($) $ / shares in Units, shares in Thousands, $ in Thousands</t>
  </si>
  <si>
    <t>Jun. 30, 2019</t>
  </si>
  <si>
    <t>Mar. 31, 2019</t>
  </si>
  <si>
    <t>Jun. 30, 2018</t>
  </si>
  <si>
    <t>Mar. 31, 2018</t>
  </si>
  <si>
    <t>Earnings Per Share [Line Items]</t>
  </si>
  <si>
    <t>Net income (loss) attributable to common stock</t>
  </si>
  <si>
    <t>Basic weighted average shares outstanding (in shares)</t>
  </si>
  <si>
    <t>Diluted weighted average shares outstanding (in shares)</t>
  </si>
  <si>
    <t>Dilutive unvested units (in shares)</t>
  </si>
  <si>
    <t>Earnings Per Share - Antidilutive Securities (Details) - shares shares in Thousands</t>
  </si>
  <si>
    <t>Antidilutive unvested RSUs</t>
  </si>
  <si>
    <t>Antidilutive Securities Excluded from Computation of Earnings Per Share [Line Items]</t>
  </si>
  <si>
    <t>Weighted average number of outstanding equity awards excluded from diluted earnings per share calculation (in shares)</t>
  </si>
  <si>
    <t>Antidilutive unvested PSUs</t>
  </si>
  <si>
    <t>Income Taxes - Narrative (Details)</t>
  </si>
  <si>
    <t>Federal statutory rate</t>
  </si>
  <si>
    <t>21.00%</t>
  </si>
  <si>
    <t>Income Taxes - Components of Income Tax Expense (Details) - USD ($) $ in Thousands</t>
  </si>
  <si>
    <t>Effective tax rate</t>
  </si>
  <si>
    <t>22.00%</t>
  </si>
  <si>
    <t>21.60%</t>
  </si>
  <si>
    <t>21.10%</t>
  </si>
  <si>
    <t>(239.60%)</t>
  </si>
  <si>
    <t>Asset Retirement Obligations (Details) - USD ($) $ in Thousands</t>
  </si>
  <si>
    <t>Asset Retirement Obligation, Roll Forward Analysis [Roll Forward]</t>
  </si>
  <si>
    <t>Asset retirement obligation, beginning balance</t>
  </si>
  <si>
    <t>Liabilities incurred and assumed</t>
  </si>
  <si>
    <t>Liability settlements</t>
  </si>
  <si>
    <t>Revisions of estimated liabilities</t>
  </si>
  <si>
    <t>Accretion</t>
  </si>
  <si>
    <t>Asset retirement obligation, ending balance</t>
  </si>
  <si>
    <t>Less current portion of asset retirement obligations</t>
  </si>
  <si>
    <t>Long-term asset retirement obligations</t>
  </si>
  <si>
    <t>Fair Value Measurements - Assets and liabilities measured on a recurring basis (Details) - USD ($) $ in Thousands</t>
  </si>
  <si>
    <t>Fair Value, Assets and Liabilities Measured on Recurring and Nonrecurring Basis [Line Items]</t>
  </si>
  <si>
    <t>Assets from commodity derivative contracts</t>
  </si>
  <si>
    <t>Liabilities due to commodity derivative contracts</t>
  </si>
  <si>
    <t>Fair Value, Measurements, Recurring | Level 2</t>
  </si>
  <si>
    <t>Fair Value Measurements - Fair Value of Other Financial Instruments (Details) - USD ($)</t>
  </si>
  <si>
    <t>Level 2 | Revolving Credit Facility | Senior secured revolving credit facility</t>
  </si>
  <si>
    <t>Fair value, senior secured revolving credit facility</t>
  </si>
  <si>
    <t>Senior Notes | Level 1 | 5.875% senior unsecured notes due 2026</t>
  </si>
  <si>
    <t>Fair value, 5.875% senior unsecured notes due 2026</t>
  </si>
  <si>
    <t>Fair Value Measurements - Assets and liabilities measured on a nonrecurring basis (Details) - USD ($) $ in Thousands</t>
  </si>
  <si>
    <t>Unproved oil and natural gas property impairments</t>
  </si>
  <si>
    <t>Level 3</t>
  </si>
  <si>
    <t>Proved oil and natural gas property impairments</t>
  </si>
  <si>
    <t>Unproved Oil And Gas Properties | Level 3</t>
  </si>
  <si>
    <t>Leases - Narrative (Details) - USD ($) $ in Millions</t>
  </si>
  <si>
    <t>Lessee, Lease, Description [Line Items]</t>
  </si>
  <si>
    <t>Operating lease not yet commenced, term</t>
  </si>
  <si>
    <t>3 years 8 months 12 days</t>
  </si>
  <si>
    <t>Expected cash payments for operating lease not yet commenced.</t>
  </si>
  <si>
    <t>Operating leases, rent expense, net</t>
  </si>
  <si>
    <t>Minimum</t>
  </si>
  <si>
    <t>Remaining lease terms of operating leases</t>
  </si>
  <si>
    <t>6 months</t>
  </si>
  <si>
    <t>Maximum</t>
  </si>
  <si>
    <t>8 years 8 months 12 days</t>
  </si>
  <si>
    <t>Leases - Lease Cost (Details) - USD ($) $ in Thousands</t>
  </si>
  <si>
    <t>Operating lease cost</t>
  </si>
  <si>
    <t>Short-term lease cost</t>
  </si>
  <si>
    <t>Variable lease cost</t>
  </si>
  <si>
    <t>Total lease cost</t>
  </si>
  <si>
    <t>Leases - Operating Lease Liability Maturity (Details) - USD ($) $ in Thousands</t>
  </si>
  <si>
    <t>Remainder of 2019</t>
  </si>
  <si>
    <t>2020</t>
  </si>
  <si>
    <t>2021</t>
  </si>
  <si>
    <t>2022</t>
  </si>
  <si>
    <t>2023</t>
  </si>
  <si>
    <t>Thereafter</t>
  </si>
  <si>
    <t>Operating lease payments</t>
  </si>
  <si>
    <t>Less: amount of lease payments representing interest</t>
  </si>
  <si>
    <t>Present value of future minimum lease payments</t>
  </si>
  <si>
    <t>Less: current operating lease liabilities</t>
  </si>
  <si>
    <t>Leases - Operating Lease Supplemental Information (Details)</t>
  </si>
  <si>
    <t>Weighted average remaining lease term - operating leases (in years)</t>
  </si>
  <si>
    <t>2 years 9 months 18 days</t>
  </si>
  <si>
    <t>Weighted average discount rate - operating leases</t>
  </si>
  <si>
    <t>4.20%</t>
  </si>
  <si>
    <t>Leases - Operating Lease Future Minimum Payments Under Previous Guidance (Details) $ in Thousands</t>
  </si>
  <si>
    <t>Dec. 31, 2018USD ($)</t>
  </si>
  <si>
    <t>Related Party Transactions (Details) - USD ($) $ in Thousands</t>
  </si>
  <si>
    <t>Related Party Transaction [Line Items]</t>
  </si>
  <si>
    <t>Outstanding payables</t>
  </si>
  <si>
    <t>Phoenix Lease Services, LLC</t>
  </si>
  <si>
    <t>Fees paid to related party</t>
  </si>
  <si>
    <t>Oil Gathering Agreement | Oryx Midstream Services, LLC</t>
  </si>
  <si>
    <t>Leasing Of Equipment | Oryx Midstream Services, LLC</t>
  </si>
  <si>
    <t>Pipeline easements and Right of Way agreements | Oryx Midstream Services, LLC</t>
  </si>
  <si>
    <t>Amounts received from related party</t>
  </si>
  <si>
    <t>Subsequent Events (Details) $ / shares in Units, $ in Millions</t>
  </si>
  <si>
    <t>Oct. 14, 2019USD ($)$ / shares</t>
  </si>
  <si>
    <t>Sep. 30, 2019$ / shares</t>
  </si>
  <si>
    <t>Dec. 31, 2018$ / shares</t>
  </si>
  <si>
    <t>Subsequent Event [Line Items]</t>
  </si>
  <si>
    <t>Common stock par value (in dollars per share) | $ / shares</t>
  </si>
  <si>
    <t>Subsequent Event | Forecast | Parsley Energy, Inc.</t>
  </si>
  <si>
    <t>Conversion of Parsley Energy, Inc. shares (in shares)</t>
  </si>
  <si>
    <t>Termination fee payable by Jagged Peak Energy upon cancellation of merger agreement</t>
  </si>
  <si>
    <t>Transaction expenses payable by Jagged Peak Energy upon cancellation of merger agreement</t>
  </si>
  <si>
    <t>Termination fee payable by Parsley Energy upon cancellation of merger agreement</t>
  </si>
  <si>
    <t>Transaction expenses payable by Parsley Energy upon cancellation of merger agree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213413380</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603</v>
      </c>
      <c r="C3" s="6" t="n">
        <v>35229</v>
      </c>
    </row>
    <row r="4" spans="1:3">
      <c r="A4" s="4" t="s">
        <v>61</v>
      </c>
      <c r="B4" s="5" t="n">
        <v>62062</v>
      </c>
      <c r="C4" s="5" t="n">
        <v>61186</v>
      </c>
    </row>
    <row r="5" spans="1:3">
      <c r="A5" s="4" t="s">
        <v>62</v>
      </c>
      <c r="B5" s="5" t="n">
        <v>48006</v>
      </c>
      <c r="C5" s="5" t="n">
        <v>103092</v>
      </c>
    </row>
    <row r="6" spans="1:3">
      <c r="A6" s="4" t="s">
        <v>63</v>
      </c>
      <c r="B6" s="5" t="n">
        <v>3158</v>
      </c>
      <c r="C6" s="5" t="n">
        <v>1627</v>
      </c>
    </row>
    <row r="7" spans="1:3">
      <c r="A7" s="4" t="s">
        <v>64</v>
      </c>
      <c r="B7" s="5" t="n">
        <v>123829</v>
      </c>
      <c r="C7" s="5" t="n">
        <v>201134</v>
      </c>
    </row>
    <row r="8" spans="1:3">
      <c r="A8" s="3" t="s">
        <v>65</v>
      </c>
    </row>
    <row r="9" spans="1:3">
      <c r="A9" s="4" t="s">
        <v>66</v>
      </c>
      <c r="B9" s="5" t="n">
        <v>2377765</v>
      </c>
      <c r="C9" s="5" t="n">
        <v>1905498</v>
      </c>
    </row>
    <row r="10" spans="1:3">
      <c r="A10" s="4" t="s">
        <v>67</v>
      </c>
      <c r="B10" s="5" t="n">
        <v>-569733</v>
      </c>
      <c r="C10" s="5" t="n">
        <v>-386883</v>
      </c>
    </row>
    <row r="11" spans="1:3">
      <c r="A11" s="4" t="s">
        <v>68</v>
      </c>
      <c r="B11" s="5" t="n">
        <v>1808032</v>
      </c>
      <c r="C11" s="5" t="n">
        <v>1518615</v>
      </c>
    </row>
    <row r="12" spans="1:3">
      <c r="A12" s="4" t="s">
        <v>69</v>
      </c>
      <c r="B12" s="5" t="n">
        <v>10155</v>
      </c>
      <c r="C12" s="5" t="n">
        <v>11670</v>
      </c>
    </row>
    <row r="13" spans="1:3">
      <c r="A13" s="4" t="s">
        <v>70</v>
      </c>
      <c r="B13" s="5" t="n">
        <v>1818187</v>
      </c>
      <c r="C13" s="5" t="n">
        <v>1530285</v>
      </c>
    </row>
    <row r="14" spans="1:3">
      <c r="A14" s="3" t="s">
        <v>71</v>
      </c>
    </row>
    <row r="15" spans="1:3">
      <c r="A15" s="4" t="s">
        <v>72</v>
      </c>
      <c r="B15" s="5" t="n">
        <v>47489</v>
      </c>
    </row>
    <row r="16" spans="1:3">
      <c r="A16" s="4" t="s">
        <v>62</v>
      </c>
      <c r="B16" s="5" t="n">
        <v>13961</v>
      </c>
      <c r="C16" s="5" t="n">
        <v>31899</v>
      </c>
    </row>
    <row r="17" spans="1:3">
      <c r="A17" s="4" t="s">
        <v>73</v>
      </c>
      <c r="B17" s="5" t="n">
        <v>3279</v>
      </c>
      <c r="C17" s="5" t="n">
        <v>3823</v>
      </c>
    </row>
    <row r="18" spans="1:3">
      <c r="A18" s="4" t="s">
        <v>74</v>
      </c>
      <c r="B18" s="5" t="n">
        <v>64729</v>
      </c>
      <c r="C18" s="5" t="n">
        <v>35722</v>
      </c>
    </row>
    <row r="19" spans="1:3">
      <c r="A19" s="4" t="s">
        <v>75</v>
      </c>
      <c r="B19" s="5" t="n">
        <v>2006745</v>
      </c>
      <c r="C19" s="5" t="n">
        <v>1767141</v>
      </c>
    </row>
    <row r="20" spans="1:3">
      <c r="A20" s="3" t="s">
        <v>76</v>
      </c>
    </row>
    <row r="21" spans="1:3">
      <c r="A21" s="4" t="s">
        <v>77</v>
      </c>
      <c r="B21" s="5" t="n">
        <v>23531</v>
      </c>
      <c r="C21" s="5" t="n">
        <v>34762</v>
      </c>
    </row>
    <row r="22" spans="1:3">
      <c r="A22" s="4" t="s">
        <v>78</v>
      </c>
      <c r="B22" s="5" t="n">
        <v>136855</v>
      </c>
      <c r="C22" s="5" t="n">
        <v>130012</v>
      </c>
    </row>
    <row r="23" spans="1:3">
      <c r="A23" s="4" t="s">
        <v>79</v>
      </c>
      <c r="B23" s="5" t="n">
        <v>36263</v>
      </c>
    </row>
    <row r="24" spans="1:3">
      <c r="A24" s="4" t="s">
        <v>62</v>
      </c>
      <c r="B24" s="5" t="n">
        <v>27738</v>
      </c>
      <c r="C24" s="5" t="n">
        <v>23208</v>
      </c>
    </row>
    <row r="25" spans="1:3">
      <c r="A25" s="4" t="s">
        <v>80</v>
      </c>
      <c r="B25" s="5" t="n">
        <v>224387</v>
      </c>
      <c r="C25" s="5" t="n">
        <v>187982</v>
      </c>
    </row>
    <row r="26" spans="1:3">
      <c r="A26" s="3" t="s">
        <v>81</v>
      </c>
    </row>
    <row r="27" spans="1:3">
      <c r="A27" s="4" t="s">
        <v>82</v>
      </c>
      <c r="B27" s="5" t="n">
        <v>705269</v>
      </c>
      <c r="C27" s="5" t="n">
        <v>489239</v>
      </c>
    </row>
    <row r="28" spans="1:3">
      <c r="A28" s="4" t="s">
        <v>62</v>
      </c>
      <c r="B28" s="5" t="n">
        <v>4659</v>
      </c>
      <c r="C28" s="5" t="n">
        <v>11162</v>
      </c>
    </row>
    <row r="29" spans="1:3">
      <c r="A29" s="4" t="s">
        <v>83</v>
      </c>
      <c r="B29" s="5" t="n">
        <v>2609</v>
      </c>
      <c r="C29" s="5" t="n">
        <v>1946</v>
      </c>
    </row>
    <row r="30" spans="1:3">
      <c r="A30" s="4" t="s">
        <v>84</v>
      </c>
      <c r="B30" s="5" t="n">
        <v>118432</v>
      </c>
      <c r="C30" s="5" t="n">
        <v>124418</v>
      </c>
    </row>
    <row r="31" spans="1:3">
      <c r="A31" s="4" t="s">
        <v>79</v>
      </c>
      <c r="B31" s="5" t="n">
        <v>15519</v>
      </c>
    </row>
    <row r="32" spans="1:3">
      <c r="A32" s="4" t="s">
        <v>85</v>
      </c>
      <c r="B32" s="5" t="n">
        <v>0</v>
      </c>
      <c r="C32" s="5" t="n">
        <v>4444</v>
      </c>
    </row>
    <row r="33" spans="1:3">
      <c r="A33" s="4" t="s">
        <v>86</v>
      </c>
      <c r="B33" s="5" t="n">
        <v>846488</v>
      </c>
      <c r="C33" s="5" t="n">
        <v>631209</v>
      </c>
    </row>
    <row r="34" spans="1:3">
      <c r="A34" s="4" t="s">
        <v>87</v>
      </c>
      <c r="B34" s="4" t="s">
        <v>88</v>
      </c>
      <c r="C34" s="4" t="s">
        <v>88</v>
      </c>
    </row>
    <row r="35" spans="1:3">
      <c r="A35" s="3" t="s">
        <v>89</v>
      </c>
    </row>
    <row r="36" spans="1:3">
      <c r="A36" s="4" t="s">
        <v>90</v>
      </c>
      <c r="B36" s="5" t="n">
        <v>0</v>
      </c>
      <c r="C36" s="5" t="n">
        <v>0</v>
      </c>
    </row>
    <row r="37" spans="1:3">
      <c r="A37" s="4" t="s">
        <v>91</v>
      </c>
      <c r="B37" s="5" t="n">
        <v>2134</v>
      </c>
      <c r="C37" s="5" t="n">
        <v>2132</v>
      </c>
    </row>
    <row r="38" spans="1:3">
      <c r="A38" s="4" t="s">
        <v>92</v>
      </c>
      <c r="B38" s="5" t="n">
        <v>867159</v>
      </c>
      <c r="C38" s="5" t="n">
        <v>856818</v>
      </c>
    </row>
    <row r="39" spans="1:3">
      <c r="A39" s="4" t="s">
        <v>93</v>
      </c>
      <c r="B39" s="5" t="n">
        <v>66577</v>
      </c>
      <c r="C39" s="5" t="n">
        <v>89000</v>
      </c>
    </row>
    <row r="40" spans="1:3">
      <c r="A40" s="4" t="s">
        <v>94</v>
      </c>
      <c r="B40" s="5" t="n">
        <v>935870</v>
      </c>
      <c r="C40" s="5" t="n">
        <v>947950</v>
      </c>
    </row>
    <row r="41" spans="1:3">
      <c r="A41" s="4" t="s">
        <v>95</v>
      </c>
      <c r="B41" s="6" t="n">
        <v>2006745</v>
      </c>
      <c r="C41" s="6" t="n">
        <v>17671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21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34</v>
      </c>
      <c r="B9" s="4" t="s">
        <v>257</v>
      </c>
    </row>
    <row r="10" spans="1:2">
      <c r="A10" s="4" t="s">
        <v>258</v>
      </c>
      <c r="B10"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11</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1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26</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29</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3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58</v>
      </c>
    </row>
    <row r="2" spans="1:3">
      <c r="A2" s="3" t="s">
        <v>97</v>
      </c>
    </row>
    <row r="3" spans="1:3">
      <c r="A3" s="4" t="s">
        <v>98</v>
      </c>
      <c r="B3" s="7" t="n">
        <v>0.01</v>
      </c>
      <c r="C3" s="7" t="n">
        <v>0.01</v>
      </c>
    </row>
    <row r="4" spans="1:3">
      <c r="A4" s="4" t="s">
        <v>99</v>
      </c>
      <c r="B4" s="5" t="n">
        <v>50000000</v>
      </c>
      <c r="C4" s="5" t="n">
        <v>50000000</v>
      </c>
    </row>
    <row r="5" spans="1:3">
      <c r="A5" s="4" t="s">
        <v>100</v>
      </c>
      <c r="B5" s="5" t="n">
        <v>0</v>
      </c>
      <c r="C5" s="5" t="n">
        <v>0</v>
      </c>
    </row>
    <row r="6" spans="1:3">
      <c r="A6" s="4" t="s">
        <v>101</v>
      </c>
      <c r="B6" s="7" t="n">
        <v>0.01</v>
      </c>
      <c r="C6" s="7" t="n">
        <v>0.01</v>
      </c>
    </row>
    <row r="7" spans="1:3">
      <c r="A7" s="4" t="s">
        <v>102</v>
      </c>
      <c r="B7" s="5" t="n">
        <v>1000000000</v>
      </c>
      <c r="C7" s="5" t="n">
        <v>1000000000</v>
      </c>
    </row>
    <row r="8" spans="1:3">
      <c r="A8" s="4" t="s">
        <v>103</v>
      </c>
      <c r="B8" s="5" t="n">
        <v>213404153</v>
      </c>
      <c r="C8" s="5" t="n">
        <v>213187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5</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41</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1</v>
      </c>
    </row>
    <row r="2" spans="1:4">
      <c r="B2" s="2" t="s">
        <v>2</v>
      </c>
      <c r="C2" s="2" t="s">
        <v>106</v>
      </c>
      <c r="D2" s="2" t="s">
        <v>58</v>
      </c>
    </row>
    <row r="3" spans="1:4">
      <c r="A3" s="3" t="s">
        <v>317</v>
      </c>
    </row>
    <row r="4" spans="1:4">
      <c r="A4" s="4" t="s">
        <v>318</v>
      </c>
      <c r="B4" s="6" t="n">
        <v>62062000</v>
      </c>
      <c r="D4" s="6" t="n">
        <v>61186000</v>
      </c>
    </row>
    <row r="5" spans="1:4">
      <c r="A5" s="4" t="s">
        <v>319</v>
      </c>
      <c r="B5" s="5" t="n">
        <v>0</v>
      </c>
      <c r="D5" s="5" t="n">
        <v>0</v>
      </c>
    </row>
    <row r="6" spans="1:4">
      <c r="A6" s="4" t="s">
        <v>320</v>
      </c>
      <c r="B6" s="5" t="n">
        <v>0</v>
      </c>
      <c r="C6" s="6" t="n">
        <v>0</v>
      </c>
    </row>
    <row r="7" spans="1:4">
      <c r="A7" s="4" t="s">
        <v>321</v>
      </c>
    </row>
    <row r="8" spans="1:4">
      <c r="A8" s="3" t="s">
        <v>317</v>
      </c>
    </row>
    <row r="9" spans="1:4">
      <c r="A9" s="4" t="s">
        <v>318</v>
      </c>
      <c r="B9" s="5" t="n">
        <v>54233000</v>
      </c>
      <c r="D9" s="5" t="n">
        <v>40465000</v>
      </c>
    </row>
    <row r="10" spans="1:4">
      <c r="A10" s="4" t="s">
        <v>322</v>
      </c>
    </row>
    <row r="11" spans="1:4">
      <c r="A11" s="3" t="s">
        <v>317</v>
      </c>
    </row>
    <row r="12" spans="1:4">
      <c r="A12" s="4" t="s">
        <v>318</v>
      </c>
      <c r="B12" s="5" t="n">
        <v>5172000</v>
      </c>
      <c r="D12" s="5" t="n">
        <v>14058000</v>
      </c>
    </row>
    <row r="13" spans="1:4">
      <c r="A13" s="4" t="s">
        <v>177</v>
      </c>
    </row>
    <row r="14" spans="1:4">
      <c r="A14" s="3" t="s">
        <v>317</v>
      </c>
    </row>
    <row r="15" spans="1:4">
      <c r="A15" s="4" t="s">
        <v>318</v>
      </c>
      <c r="B15" s="6" t="n">
        <v>2657000</v>
      </c>
      <c r="D15" s="6" t="n">
        <v>666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105</v>
      </c>
      <c r="D1" s="2" t="s">
        <v>1</v>
      </c>
    </row>
    <row r="2" spans="1:6">
      <c r="B2" s="2" t="s">
        <v>2</v>
      </c>
      <c r="C2" s="2" t="s">
        <v>106</v>
      </c>
      <c r="D2" s="2" t="s">
        <v>2</v>
      </c>
      <c r="E2" s="2" t="s">
        <v>106</v>
      </c>
      <c r="F2" s="2" t="s">
        <v>58</v>
      </c>
    </row>
    <row r="3" spans="1:6">
      <c r="A3" s="3" t="s">
        <v>211</v>
      </c>
    </row>
    <row r="4" spans="1:6">
      <c r="A4" s="4" t="s">
        <v>324</v>
      </c>
      <c r="B4" s="6" t="n">
        <v>2244576</v>
      </c>
      <c r="D4" s="6" t="n">
        <v>2244576</v>
      </c>
      <c r="F4" s="6" t="n">
        <v>1746766</v>
      </c>
    </row>
    <row r="5" spans="1:6">
      <c r="A5" s="4" t="s">
        <v>325</v>
      </c>
      <c r="B5" s="5" t="n">
        <v>133189</v>
      </c>
      <c r="D5" s="5" t="n">
        <v>133189</v>
      </c>
      <c r="F5" s="5" t="n">
        <v>158732</v>
      </c>
    </row>
    <row r="6" spans="1:6">
      <c r="A6" s="4" t="s">
        <v>326</v>
      </c>
      <c r="B6" s="5" t="n">
        <v>2377765</v>
      </c>
      <c r="D6" s="5" t="n">
        <v>2377765</v>
      </c>
      <c r="F6" s="5" t="n">
        <v>1905498</v>
      </c>
    </row>
    <row r="7" spans="1:6">
      <c r="A7" s="4" t="s">
        <v>327</v>
      </c>
      <c r="B7" s="5" t="n">
        <v>-569733</v>
      </c>
      <c r="D7" s="5" t="n">
        <v>-569733</v>
      </c>
      <c r="F7" s="5" t="n">
        <v>-386883</v>
      </c>
    </row>
    <row r="8" spans="1:6">
      <c r="A8" s="4" t="s">
        <v>68</v>
      </c>
      <c r="B8" s="5" t="n">
        <v>1808032</v>
      </c>
      <c r="D8" s="5" t="n">
        <v>1808032</v>
      </c>
      <c r="F8" s="6" t="n">
        <v>1518615</v>
      </c>
    </row>
    <row r="9" spans="1:6">
      <c r="A9" s="4" t="s">
        <v>328</v>
      </c>
      <c r="B9" s="6" t="n">
        <v>65600</v>
      </c>
      <c r="C9" s="6" t="n">
        <v>57200</v>
      </c>
      <c r="D9" s="6" t="n">
        <v>184900</v>
      </c>
      <c r="E9" s="6" t="n">
        <v>159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8</v>
      </c>
    </row>
    <row r="2" spans="1:3">
      <c r="A2" s="3" t="s">
        <v>211</v>
      </c>
    </row>
    <row r="3" spans="1:3">
      <c r="A3" s="4" t="s">
        <v>206</v>
      </c>
      <c r="B3" s="6" t="n">
        <v>80153</v>
      </c>
      <c r="C3" s="6" t="n">
        <v>74688</v>
      </c>
    </row>
    <row r="4" spans="1:3">
      <c r="A4" s="4" t="s">
        <v>330</v>
      </c>
      <c r="B4" s="5" t="n">
        <v>12765</v>
      </c>
      <c r="C4" s="5" t="n">
        <v>7802</v>
      </c>
    </row>
    <row r="5" spans="1:3">
      <c r="A5" s="4" t="s">
        <v>331</v>
      </c>
      <c r="B5" s="5" t="n">
        <v>12645</v>
      </c>
      <c r="C5" s="5" t="n">
        <v>4896</v>
      </c>
    </row>
    <row r="6" spans="1:3">
      <c r="A6" s="4" t="s">
        <v>332</v>
      </c>
      <c r="B6" s="5" t="n">
        <v>1454</v>
      </c>
      <c r="C6" s="5" t="n">
        <v>5941</v>
      </c>
    </row>
    <row r="7" spans="1:3">
      <c r="A7" s="4" t="s">
        <v>333</v>
      </c>
      <c r="B7" s="5" t="n">
        <v>9684</v>
      </c>
      <c r="C7" s="5" t="n">
        <v>19964</v>
      </c>
    </row>
    <row r="8" spans="1:3">
      <c r="A8" s="4" t="s">
        <v>334</v>
      </c>
      <c r="B8" s="5" t="n">
        <v>9944</v>
      </c>
      <c r="C8" s="5" t="n">
        <v>8014</v>
      </c>
    </row>
    <row r="9" spans="1:3">
      <c r="A9" s="4" t="s">
        <v>335</v>
      </c>
      <c r="B9" s="5" t="n">
        <v>10210</v>
      </c>
      <c r="C9" s="5" t="n">
        <v>8707</v>
      </c>
    </row>
    <row r="10" spans="1:3">
      <c r="A10" s="4" t="s">
        <v>336</v>
      </c>
      <c r="B10" s="6" t="n">
        <v>136855</v>
      </c>
      <c r="C10" s="6" t="n">
        <v>1300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38</v>
      </c>
      <c r="D1" s="2" t="s">
        <v>58</v>
      </c>
    </row>
    <row r="2" spans="1:4">
      <c r="A2" s="3" t="s">
        <v>235</v>
      </c>
    </row>
    <row r="3" spans="1:4">
      <c r="A3" s="4" t="s">
        <v>72</v>
      </c>
      <c r="B3" s="6" t="n">
        <v>47489</v>
      </c>
      <c r="C3" s="6" t="n">
        <v>73413</v>
      </c>
    </row>
    <row r="4" spans="1:4">
      <c r="A4" s="4" t="s">
        <v>339</v>
      </c>
      <c r="B4" s="5" t="n">
        <v>36263</v>
      </c>
      <c r="C4" s="5" t="n">
        <v>35043</v>
      </c>
    </row>
    <row r="5" spans="1:4">
      <c r="A5" s="4" t="s">
        <v>340</v>
      </c>
      <c r="B5" s="5" t="n">
        <v>15519</v>
      </c>
      <c r="C5" s="5" t="n">
        <v>42814</v>
      </c>
    </row>
    <row r="6" spans="1:4">
      <c r="A6" s="4" t="s">
        <v>85</v>
      </c>
      <c r="B6" s="6" t="n">
        <v>0</v>
      </c>
      <c r="C6" s="5" t="n">
        <v>0</v>
      </c>
      <c r="D6" s="6" t="n">
        <v>4444</v>
      </c>
    </row>
    <row r="7" spans="1:4">
      <c r="A7" s="4" t="s">
        <v>341</v>
      </c>
    </row>
    <row r="8" spans="1:4">
      <c r="A8" s="3" t="s">
        <v>235</v>
      </c>
    </row>
    <row r="9" spans="1:4">
      <c r="A9" s="4" t="s">
        <v>72</v>
      </c>
      <c r="C9" s="5" t="n">
        <v>73413</v>
      </c>
    </row>
    <row r="10" spans="1:4">
      <c r="A10" s="4" t="s">
        <v>339</v>
      </c>
      <c r="C10" s="5" t="n">
        <v>35043</v>
      </c>
    </row>
    <row r="11" spans="1:4">
      <c r="A11" s="4" t="s">
        <v>340</v>
      </c>
      <c r="C11" s="5" t="n">
        <v>42814</v>
      </c>
    </row>
    <row r="12" spans="1:4">
      <c r="A12" s="4" t="s">
        <v>85</v>
      </c>
      <c r="C12" s="5" t="n">
        <v>-4444</v>
      </c>
    </row>
    <row r="13" spans="1:4">
      <c r="A13" s="4" t="s">
        <v>342</v>
      </c>
    </row>
    <row r="14" spans="1:4">
      <c r="A14" s="3" t="s">
        <v>235</v>
      </c>
    </row>
    <row r="15" spans="1:4">
      <c r="A15" s="4" t="s">
        <v>72</v>
      </c>
      <c r="C15" s="5" t="n">
        <v>0</v>
      </c>
    </row>
    <row r="16" spans="1:4">
      <c r="A16" s="4" t="s">
        <v>339</v>
      </c>
      <c r="C16" s="5" t="n">
        <v>0</v>
      </c>
    </row>
    <row r="17" spans="1:4">
      <c r="A17" s="4" t="s">
        <v>340</v>
      </c>
      <c r="C17" s="5" t="n">
        <v>0</v>
      </c>
    </row>
    <row r="18" spans="1:4">
      <c r="A18" s="4" t="s">
        <v>85</v>
      </c>
      <c r="C18" s="6" t="n">
        <v>44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343</v>
      </c>
      <c r="B1" s="2" t="s">
        <v>1</v>
      </c>
    </row>
    <row r="2" spans="1:2">
      <c r="B2" s="2" t="s">
        <v>344</v>
      </c>
    </row>
    <row r="3" spans="1:2">
      <c r="A3" s="4" t="s">
        <v>345</v>
      </c>
    </row>
    <row r="4" spans="1:2">
      <c r="A4" s="3" t="s">
        <v>346</v>
      </c>
    </row>
    <row r="5" spans="1:2">
      <c r="A5" s="4" t="s">
        <v>347</v>
      </c>
      <c r="B5" s="5" t="n">
        <v>1932000</v>
      </c>
    </row>
    <row r="6" spans="1:2">
      <c r="A6" s="4" t="s">
        <v>348</v>
      </c>
      <c r="B6" s="8" t="n">
        <v>59.95</v>
      </c>
    </row>
    <row r="7" spans="1:2">
      <c r="A7" s="4" t="s">
        <v>349</v>
      </c>
    </row>
    <row r="8" spans="1:2">
      <c r="A8" s="3" t="s">
        <v>346</v>
      </c>
    </row>
    <row r="9" spans="1:2">
      <c r="A9" s="4" t="s">
        <v>347</v>
      </c>
      <c r="B9" s="5" t="n">
        <v>7320000</v>
      </c>
    </row>
    <row r="10" spans="1:2">
      <c r="A10" s="4" t="s">
        <v>348</v>
      </c>
      <c r="B10" s="8" t="n">
        <v>58.25</v>
      </c>
    </row>
    <row r="11" spans="1:2">
      <c r="A11" s="4" t="s">
        <v>345</v>
      </c>
    </row>
    <row r="12" spans="1:2">
      <c r="A12" s="3" t="s">
        <v>346</v>
      </c>
    </row>
    <row r="13" spans="1:2">
      <c r="A13" s="4" t="s">
        <v>347</v>
      </c>
      <c r="B13" s="5" t="n">
        <v>2300000</v>
      </c>
    </row>
    <row r="14" spans="1:2">
      <c r="A14" s="4" t="s">
        <v>350</v>
      </c>
      <c r="B14" s="8" t="n">
        <v>-4.79</v>
      </c>
    </row>
    <row r="15" spans="1:2">
      <c r="A15" s="4" t="s">
        <v>349</v>
      </c>
    </row>
    <row r="16" spans="1:2">
      <c r="A16" s="3" t="s">
        <v>346</v>
      </c>
    </row>
    <row r="17" spans="1:2">
      <c r="A17" s="4" t="s">
        <v>347</v>
      </c>
      <c r="B17" s="5" t="n">
        <v>9516000</v>
      </c>
    </row>
    <row r="18" spans="1:2">
      <c r="A18" s="4" t="s">
        <v>350</v>
      </c>
      <c r="B18" s="8" t="n">
        <v>-1.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105</v>
      </c>
      <c r="D1" s="2" t="s">
        <v>1</v>
      </c>
    </row>
    <row r="2" spans="1:5">
      <c r="B2" s="2" t="s">
        <v>2</v>
      </c>
      <c r="C2" s="2" t="s">
        <v>106</v>
      </c>
      <c r="D2" s="2" t="s">
        <v>2</v>
      </c>
      <c r="E2" s="2" t="s">
        <v>106</v>
      </c>
    </row>
    <row r="3" spans="1:5">
      <c r="A3" s="3" t="s">
        <v>346</v>
      </c>
    </row>
    <row r="4" spans="1:5">
      <c r="A4" s="4" t="s">
        <v>352</v>
      </c>
      <c r="D4" s="6" t="n">
        <v>14651</v>
      </c>
      <c r="E4" s="6" t="n">
        <v>33705</v>
      </c>
    </row>
    <row r="5" spans="1:5">
      <c r="A5" s="4" t="s">
        <v>353</v>
      </c>
      <c r="B5" s="6" t="n">
        <v>39421</v>
      </c>
      <c r="C5" s="6" t="n">
        <v>-96516</v>
      </c>
      <c r="D5" s="5" t="n">
        <v>-85702</v>
      </c>
      <c r="E5" s="5" t="n">
        <v>-110426</v>
      </c>
    </row>
    <row r="6" spans="1:5">
      <c r="A6" s="4" t="s">
        <v>354</v>
      </c>
    </row>
    <row r="7" spans="1:5">
      <c r="A7" s="3" t="s">
        <v>346</v>
      </c>
    </row>
    <row r="8" spans="1:5">
      <c r="A8" s="4" t="s">
        <v>352</v>
      </c>
      <c r="B8" s="5" t="n">
        <v>-3484</v>
      </c>
      <c r="C8" s="5" t="n">
        <v>-6347</v>
      </c>
      <c r="D8" s="5" t="n">
        <v>-14651</v>
      </c>
      <c r="E8" s="5" t="n">
        <v>-33705</v>
      </c>
    </row>
    <row r="9" spans="1:5">
      <c r="A9" s="4" t="s">
        <v>355</v>
      </c>
      <c r="B9" s="5" t="n">
        <v>42905</v>
      </c>
      <c r="C9" s="5" t="n">
        <v>-90169</v>
      </c>
      <c r="D9" s="5" t="n">
        <v>-71051</v>
      </c>
      <c r="E9" s="5" t="n">
        <v>-76721</v>
      </c>
    </row>
    <row r="10" spans="1:5">
      <c r="A10" s="4" t="s">
        <v>353</v>
      </c>
      <c r="B10" s="6" t="n">
        <v>39421</v>
      </c>
      <c r="C10" s="6" t="n">
        <v>-96516</v>
      </c>
      <c r="D10" s="6" t="n">
        <v>-85702</v>
      </c>
      <c r="E10" s="6" t="n">
        <v>-1104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8</v>
      </c>
    </row>
    <row r="2" spans="1:3">
      <c r="A2" s="3" t="s">
        <v>357</v>
      </c>
    </row>
    <row r="3" spans="1:3">
      <c r="A3" s="4" t="s">
        <v>358</v>
      </c>
      <c r="B3" s="6" t="n">
        <v>61967</v>
      </c>
      <c r="C3" s="6" t="n">
        <v>134991</v>
      </c>
    </row>
    <row r="4" spans="1:3">
      <c r="A4" s="4" t="s">
        <v>359</v>
      </c>
      <c r="B4" s="5" t="n">
        <v>-30298</v>
      </c>
      <c r="C4" s="5" t="n">
        <v>-28483</v>
      </c>
    </row>
    <row r="5" spans="1:3">
      <c r="A5" s="4" t="s">
        <v>360</v>
      </c>
      <c r="B5" s="5" t="n">
        <v>31669</v>
      </c>
      <c r="C5" s="5" t="n">
        <v>106508</v>
      </c>
    </row>
    <row r="6" spans="1:3">
      <c r="A6" s="3" t="s">
        <v>361</v>
      </c>
    </row>
    <row r="7" spans="1:3">
      <c r="A7" s="4" t="s">
        <v>362</v>
      </c>
      <c r="B7" s="5" t="n">
        <v>32397</v>
      </c>
      <c r="C7" s="5" t="n">
        <v>34370</v>
      </c>
    </row>
    <row r="8" spans="1:3">
      <c r="A8" s="4" t="s">
        <v>363</v>
      </c>
      <c r="B8" s="5" t="n">
        <v>-30298</v>
      </c>
      <c r="C8" s="5" t="n">
        <v>-28483</v>
      </c>
    </row>
    <row r="9" spans="1:3">
      <c r="A9" s="4" t="s">
        <v>364</v>
      </c>
      <c r="B9" s="5" t="n">
        <v>2099</v>
      </c>
      <c r="C9" s="5" t="n">
        <v>5887</v>
      </c>
    </row>
    <row r="10" spans="1:3">
      <c r="A10" s="4" t="s">
        <v>365</v>
      </c>
    </row>
    <row r="11" spans="1:3">
      <c r="A11" s="3" t="s">
        <v>357</v>
      </c>
    </row>
    <row r="12" spans="1:3">
      <c r="A12" s="4" t="s">
        <v>358</v>
      </c>
      <c r="B12" s="5" t="n">
        <v>48006</v>
      </c>
      <c r="C12" s="5" t="n">
        <v>103092</v>
      </c>
    </row>
    <row r="13" spans="1:3">
      <c r="A13" s="4" t="s">
        <v>359</v>
      </c>
      <c r="B13" s="5" t="n">
        <v>-25639</v>
      </c>
      <c r="C13" s="5" t="n">
        <v>-18815</v>
      </c>
    </row>
    <row r="14" spans="1:3">
      <c r="A14" s="4" t="s">
        <v>360</v>
      </c>
      <c r="B14" s="5" t="n">
        <v>22367</v>
      </c>
      <c r="C14" s="5" t="n">
        <v>84277</v>
      </c>
    </row>
    <row r="15" spans="1:3">
      <c r="A15" s="4" t="s">
        <v>366</v>
      </c>
    </row>
    <row r="16" spans="1:3">
      <c r="A16" s="3" t="s">
        <v>357</v>
      </c>
    </row>
    <row r="17" spans="1:3">
      <c r="A17" s="4" t="s">
        <v>358</v>
      </c>
      <c r="B17" s="5" t="n">
        <v>13961</v>
      </c>
      <c r="C17" s="5" t="n">
        <v>31899</v>
      </c>
    </row>
    <row r="18" spans="1:3">
      <c r="A18" s="4" t="s">
        <v>359</v>
      </c>
      <c r="B18" s="5" t="n">
        <v>-4659</v>
      </c>
      <c r="C18" s="5" t="n">
        <v>-9668</v>
      </c>
    </row>
    <row r="19" spans="1:3">
      <c r="A19" s="4" t="s">
        <v>360</v>
      </c>
      <c r="B19" s="5" t="n">
        <v>9302</v>
      </c>
      <c r="C19" s="5" t="n">
        <v>22231</v>
      </c>
    </row>
    <row r="20" spans="1:3">
      <c r="A20" s="4" t="s">
        <v>367</v>
      </c>
    </row>
    <row r="21" spans="1:3">
      <c r="A21" s="3" t="s">
        <v>361</v>
      </c>
    </row>
    <row r="22" spans="1:3">
      <c r="A22" s="4" t="s">
        <v>362</v>
      </c>
      <c r="B22" s="5" t="n">
        <v>27738</v>
      </c>
      <c r="C22" s="5" t="n">
        <v>23208</v>
      </c>
    </row>
    <row r="23" spans="1:3">
      <c r="A23" s="4" t="s">
        <v>363</v>
      </c>
      <c r="B23" s="5" t="n">
        <v>-25639</v>
      </c>
      <c r="C23" s="5" t="n">
        <v>-18815</v>
      </c>
    </row>
    <row r="24" spans="1:3">
      <c r="A24" s="4" t="s">
        <v>364</v>
      </c>
      <c r="B24" s="5" t="n">
        <v>2099</v>
      </c>
      <c r="C24" s="5" t="n">
        <v>4393</v>
      </c>
    </row>
    <row r="25" spans="1:3">
      <c r="A25" s="4" t="s">
        <v>368</v>
      </c>
    </row>
    <row r="26" spans="1:3">
      <c r="A26" s="3" t="s">
        <v>361</v>
      </c>
    </row>
    <row r="27" spans="1:3">
      <c r="A27" s="4" t="s">
        <v>362</v>
      </c>
      <c r="B27" s="5" t="n">
        <v>4659</v>
      </c>
      <c r="C27" s="5" t="n">
        <v>11162</v>
      </c>
    </row>
    <row r="28" spans="1:3">
      <c r="A28" s="4" t="s">
        <v>363</v>
      </c>
      <c r="B28" s="5" t="n">
        <v>-4659</v>
      </c>
      <c r="C28" s="5" t="n">
        <v>-9668</v>
      </c>
    </row>
    <row r="29" spans="1:3">
      <c r="A29" s="4" t="s">
        <v>364</v>
      </c>
      <c r="B29" s="6" t="n">
        <v>0</v>
      </c>
      <c r="C29" s="6" t="n">
        <v>14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6"/>
  </cols>
  <sheetData>
    <row r="1" spans="1:2">
      <c r="A1" s="1" t="s">
        <v>369</v>
      </c>
      <c r="B1" s="2" t="s">
        <v>370</v>
      </c>
    </row>
    <row r="2" spans="1:2">
      <c r="A2" s="4" t="s">
        <v>354</v>
      </c>
    </row>
    <row r="3" spans="1:2">
      <c r="A3" s="3" t="s">
        <v>346</v>
      </c>
    </row>
    <row r="4" spans="1:2">
      <c r="A4" s="4" t="s">
        <v>371</v>
      </c>
      <c r="B4" s="5"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50065</v>
      </c>
      <c r="C4" s="6" t="n">
        <v>155378</v>
      </c>
      <c r="D4" s="6" t="n">
        <v>426417</v>
      </c>
      <c r="E4" s="6" t="n">
        <v>443107</v>
      </c>
    </row>
    <row r="5" spans="1:5">
      <c r="A5" s="3" t="s">
        <v>109</v>
      </c>
    </row>
    <row r="6" spans="1:5">
      <c r="A6" s="4" t="s">
        <v>110</v>
      </c>
      <c r="B6" s="5" t="n">
        <v>17554</v>
      </c>
      <c r="C6" s="5" t="n">
        <v>11184</v>
      </c>
      <c r="D6" s="5" t="n">
        <v>46758</v>
      </c>
      <c r="E6" s="5" t="n">
        <v>31390</v>
      </c>
    </row>
    <row r="7" spans="1:5">
      <c r="A7" s="4" t="s">
        <v>111</v>
      </c>
      <c r="B7" s="5" t="n">
        <v>11263</v>
      </c>
      <c r="C7" s="5" t="n">
        <v>9517</v>
      </c>
      <c r="D7" s="5" t="n">
        <v>32100</v>
      </c>
      <c r="E7" s="5" t="n">
        <v>26437</v>
      </c>
    </row>
    <row r="8" spans="1:5">
      <c r="A8" s="4" t="s">
        <v>112</v>
      </c>
      <c r="B8" s="5" t="n">
        <v>3</v>
      </c>
      <c r="C8" s="5" t="n">
        <v>23</v>
      </c>
      <c r="D8" s="5" t="n">
        <v>3</v>
      </c>
      <c r="E8" s="5" t="n">
        <v>24</v>
      </c>
    </row>
    <row r="9" spans="1:5">
      <c r="A9" s="4" t="s">
        <v>113</v>
      </c>
      <c r="B9" s="5" t="n">
        <v>66069</v>
      </c>
      <c r="C9" s="5" t="n">
        <v>57660</v>
      </c>
      <c r="D9" s="5" t="n">
        <v>186365</v>
      </c>
      <c r="E9" s="5" t="n">
        <v>160552</v>
      </c>
    </row>
    <row r="10" spans="1:5">
      <c r="A10" s="4" t="s">
        <v>114</v>
      </c>
      <c r="B10" s="5" t="n">
        <v>31817</v>
      </c>
      <c r="C10" s="5" t="n">
        <v>0</v>
      </c>
      <c r="D10" s="5" t="n">
        <v>32763</v>
      </c>
      <c r="E10" s="5" t="n">
        <v>53</v>
      </c>
    </row>
    <row r="11" spans="1:5">
      <c r="A11" s="4" t="s">
        <v>115</v>
      </c>
      <c r="B11" s="5" t="n">
        <v>13669</v>
      </c>
      <c r="C11" s="5" t="n">
        <v>12321</v>
      </c>
      <c r="D11" s="5" t="n">
        <v>40141</v>
      </c>
      <c r="E11" s="5" t="n">
        <v>109471</v>
      </c>
    </row>
    <row r="12" spans="1:5">
      <c r="A12" s="4" t="s">
        <v>116</v>
      </c>
      <c r="B12" s="5" t="n">
        <v>0</v>
      </c>
      <c r="C12" s="5" t="n">
        <v>19</v>
      </c>
      <c r="D12" s="5" t="n">
        <v>3206</v>
      </c>
      <c r="E12" s="5" t="n">
        <v>65</v>
      </c>
    </row>
    <row r="13" spans="1:5">
      <c r="A13" s="4" t="s">
        <v>117</v>
      </c>
      <c r="B13" s="5" t="n">
        <v>140375</v>
      </c>
      <c r="C13" s="5" t="n">
        <v>90724</v>
      </c>
      <c r="D13" s="5" t="n">
        <v>341336</v>
      </c>
      <c r="E13" s="5" t="n">
        <v>327992</v>
      </c>
    </row>
    <row r="14" spans="1:5">
      <c r="A14" s="4" t="s">
        <v>118</v>
      </c>
      <c r="B14" s="5" t="n">
        <v>9690</v>
      </c>
      <c r="C14" s="5" t="n">
        <v>64654</v>
      </c>
      <c r="D14" s="5" t="n">
        <v>85081</v>
      </c>
      <c r="E14" s="5" t="n">
        <v>115115</v>
      </c>
    </row>
    <row r="15" spans="1:5">
      <c r="A15" s="3" t="s">
        <v>119</v>
      </c>
    </row>
    <row r="16" spans="1:5">
      <c r="A16" s="4" t="s">
        <v>120</v>
      </c>
      <c r="B16" s="5" t="n">
        <v>39421</v>
      </c>
      <c r="C16" s="5" t="n">
        <v>-96516</v>
      </c>
      <c r="D16" s="5" t="n">
        <v>-85702</v>
      </c>
      <c r="E16" s="5" t="n">
        <v>-110426</v>
      </c>
    </row>
    <row r="17" spans="1:5">
      <c r="A17" s="4" t="s">
        <v>121</v>
      </c>
      <c r="B17" s="5" t="n">
        <v>-9974</v>
      </c>
      <c r="C17" s="5" t="n">
        <v>-8256</v>
      </c>
      <c r="D17" s="5" t="n">
        <v>-27683</v>
      </c>
      <c r="E17" s="5" t="n">
        <v>-17095</v>
      </c>
    </row>
    <row r="18" spans="1:5">
      <c r="A18" s="4" t="s">
        <v>122</v>
      </c>
      <c r="B18" s="5" t="n">
        <v>0</v>
      </c>
      <c r="C18" s="5" t="n">
        <v>6225</v>
      </c>
      <c r="D18" s="5" t="n">
        <v>0</v>
      </c>
      <c r="E18" s="5" t="n">
        <v>6225</v>
      </c>
    </row>
    <row r="19" spans="1:5">
      <c r="A19" s="4" t="s">
        <v>123</v>
      </c>
      <c r="B19" s="5" t="n">
        <v>18</v>
      </c>
      <c r="C19" s="5" t="n">
        <v>12</v>
      </c>
      <c r="D19" s="5" t="n">
        <v>-105</v>
      </c>
      <c r="E19" s="5" t="n">
        <v>30</v>
      </c>
    </row>
    <row r="20" spans="1:5">
      <c r="A20" s="4" t="s">
        <v>124</v>
      </c>
      <c r="B20" s="5" t="n">
        <v>29465</v>
      </c>
      <c r="C20" s="5" t="n">
        <v>-98535</v>
      </c>
      <c r="D20" s="5" t="n">
        <v>-113490</v>
      </c>
      <c r="E20" s="5" t="n">
        <v>-121266</v>
      </c>
    </row>
    <row r="21" spans="1:5">
      <c r="A21" s="4" t="s">
        <v>125</v>
      </c>
      <c r="B21" s="5" t="n">
        <v>39155</v>
      </c>
      <c r="C21" s="5" t="n">
        <v>-33881</v>
      </c>
      <c r="D21" s="5" t="n">
        <v>-28409</v>
      </c>
      <c r="E21" s="5" t="n">
        <v>-6151</v>
      </c>
    </row>
    <row r="22" spans="1:5">
      <c r="A22" s="4" t="s">
        <v>126</v>
      </c>
      <c r="B22" s="5" t="n">
        <v>8597</v>
      </c>
      <c r="C22" s="5" t="n">
        <v>-7315</v>
      </c>
      <c r="D22" s="5" t="n">
        <v>-5986</v>
      </c>
      <c r="E22" s="5" t="n">
        <v>14737</v>
      </c>
    </row>
    <row r="23" spans="1:5">
      <c r="A23" s="4" t="s">
        <v>127</v>
      </c>
      <c r="B23" s="6" t="n">
        <v>30558</v>
      </c>
      <c r="C23" s="6" t="n">
        <v>-26566</v>
      </c>
      <c r="D23" s="6" t="n">
        <v>-22423</v>
      </c>
      <c r="E23" s="6" t="n">
        <v>-20888</v>
      </c>
    </row>
    <row r="24" spans="1:5">
      <c r="A24" s="3" t="s">
        <v>128</v>
      </c>
    </row>
    <row r="25" spans="1:5">
      <c r="A25" s="4" t="s">
        <v>129</v>
      </c>
      <c r="B25" s="7" t="n">
        <v>0.14</v>
      </c>
      <c r="C25" s="7" t="n">
        <v>-0.12</v>
      </c>
      <c r="D25" s="7" t="n">
        <v>-0.11</v>
      </c>
      <c r="E25" s="7" t="n">
        <v>-0.1</v>
      </c>
    </row>
    <row r="26" spans="1:5">
      <c r="A26" s="4" t="s">
        <v>130</v>
      </c>
      <c r="B26" s="7" t="n">
        <v>0.14</v>
      </c>
      <c r="C26" s="7" t="n">
        <v>-0.12</v>
      </c>
      <c r="D26" s="7" t="n">
        <v>-0.11</v>
      </c>
      <c r="E26" s="7" t="n">
        <v>-0.1</v>
      </c>
    </row>
    <row r="27" spans="1:5">
      <c r="A27" s="3" t="s">
        <v>131</v>
      </c>
    </row>
    <row r="28" spans="1:5">
      <c r="A28" s="4" t="s">
        <v>132</v>
      </c>
      <c r="B28" s="5" t="n">
        <v>213403</v>
      </c>
      <c r="C28" s="5" t="n">
        <v>213180</v>
      </c>
      <c r="D28" s="5" t="n">
        <v>213349</v>
      </c>
      <c r="E28" s="5" t="n">
        <v>213109</v>
      </c>
    </row>
    <row r="29" spans="1:5">
      <c r="A29" s="4" t="s">
        <v>133</v>
      </c>
      <c r="B29" s="5" t="n">
        <v>213700</v>
      </c>
      <c r="C29" s="5" t="n">
        <v>213180</v>
      </c>
      <c r="D29" s="5" t="n">
        <v>213349</v>
      </c>
      <c r="E29" s="5" t="n">
        <v>213109</v>
      </c>
    </row>
    <row r="30" spans="1:5">
      <c r="A30" s="4" t="s">
        <v>134</v>
      </c>
    </row>
    <row r="31" spans="1:5">
      <c r="A31" s="3" t="s">
        <v>107</v>
      </c>
    </row>
    <row r="32" spans="1:5">
      <c r="A32" s="4" t="s">
        <v>108</v>
      </c>
      <c r="B32" s="6" t="n">
        <v>147710</v>
      </c>
      <c r="C32" s="6" t="n">
        <v>141598</v>
      </c>
      <c r="D32" s="6" t="n">
        <v>416824</v>
      </c>
      <c r="E32" s="6" t="n">
        <v>410935</v>
      </c>
    </row>
    <row r="33" spans="1:5">
      <c r="A33" s="4" t="s">
        <v>135</v>
      </c>
    </row>
    <row r="34" spans="1:5">
      <c r="A34" s="3" t="s">
        <v>107</v>
      </c>
    </row>
    <row r="35" spans="1:5">
      <c r="A35" s="4" t="s">
        <v>108</v>
      </c>
      <c r="B35" s="5" t="n">
        <v>727</v>
      </c>
      <c r="C35" s="5" t="n">
        <v>2552</v>
      </c>
      <c r="D35" s="5" t="n">
        <v>904</v>
      </c>
      <c r="E35" s="5" t="n">
        <v>7765</v>
      </c>
    </row>
    <row r="36" spans="1:5">
      <c r="A36" s="4" t="s">
        <v>136</v>
      </c>
    </row>
    <row r="37" spans="1:5">
      <c r="A37" s="3" t="s">
        <v>107</v>
      </c>
    </row>
    <row r="38" spans="1:5">
      <c r="A38" s="4" t="s">
        <v>108</v>
      </c>
      <c r="B38" s="5" t="n">
        <v>1628</v>
      </c>
      <c r="C38" s="5" t="n">
        <v>10814</v>
      </c>
      <c r="D38" s="5" t="n">
        <v>8680</v>
      </c>
      <c r="E38" s="5" t="n">
        <v>23721</v>
      </c>
    </row>
    <row r="39" spans="1:5">
      <c r="A39" s="4" t="s">
        <v>137</v>
      </c>
    </row>
    <row r="40" spans="1:5">
      <c r="A40" s="3" t="s">
        <v>107</v>
      </c>
    </row>
    <row r="41" spans="1:5">
      <c r="A41" s="4" t="s">
        <v>137</v>
      </c>
      <c r="B41" s="6" t="n">
        <v>0</v>
      </c>
      <c r="C41" s="6" t="n">
        <v>414</v>
      </c>
      <c r="D41" s="6" t="n">
        <v>9</v>
      </c>
      <c r="E41" s="6" t="n">
        <v>6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2</v>
      </c>
      <c r="B1" s="2" t="s">
        <v>2</v>
      </c>
      <c r="C1" s="2" t="s">
        <v>58</v>
      </c>
    </row>
    <row r="2" spans="1:3">
      <c r="A2" s="3" t="s">
        <v>373</v>
      </c>
    </row>
    <row r="3" spans="1:3">
      <c r="A3" s="4" t="s">
        <v>82</v>
      </c>
      <c r="B3" s="6" t="n">
        <v>705269000</v>
      </c>
      <c r="C3" s="6" t="n">
        <v>489239000</v>
      </c>
    </row>
    <row r="4" spans="1:3">
      <c r="A4" s="4" t="s">
        <v>374</v>
      </c>
      <c r="B4" s="5" t="n">
        <v>-9731000</v>
      </c>
      <c r="C4" s="5" t="n">
        <v>-10761000</v>
      </c>
    </row>
    <row r="5" spans="1:3">
      <c r="A5" s="4" t="s">
        <v>375</v>
      </c>
    </row>
    <row r="6" spans="1:3">
      <c r="A6" s="3" t="s">
        <v>373</v>
      </c>
    </row>
    <row r="7" spans="1:3">
      <c r="A7" s="4" t="s">
        <v>82</v>
      </c>
      <c r="B7" s="6" t="n">
        <v>500000000</v>
      </c>
      <c r="C7" s="5" t="n">
        <v>500000000</v>
      </c>
    </row>
    <row r="8" spans="1:3">
      <c r="A8" s="4" t="s">
        <v>376</v>
      </c>
      <c r="B8" s="4" t="s">
        <v>377</v>
      </c>
    </row>
    <row r="9" spans="1:3">
      <c r="A9" s="4" t="s">
        <v>378</v>
      </c>
    </row>
    <row r="10" spans="1:3">
      <c r="A10" s="3" t="s">
        <v>373</v>
      </c>
    </row>
    <row r="11" spans="1:3">
      <c r="A11" s="4" t="s">
        <v>82</v>
      </c>
      <c r="B11" s="6" t="n">
        <v>215000000</v>
      </c>
      <c r="C11"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9</v>
      </c>
      <c r="B1" s="2" t="s">
        <v>1</v>
      </c>
    </row>
    <row r="2" spans="1:3">
      <c r="B2" s="2" t="s">
        <v>2</v>
      </c>
      <c r="C2" s="2" t="s">
        <v>58</v>
      </c>
    </row>
    <row r="3" spans="1:3">
      <c r="A3" s="3" t="s">
        <v>373</v>
      </c>
    </row>
    <row r="4" spans="1:3">
      <c r="A4" s="4" t="s">
        <v>380</v>
      </c>
      <c r="B4" s="6" t="n">
        <v>705269000</v>
      </c>
      <c r="C4" s="6" t="n">
        <v>489239000</v>
      </c>
    </row>
    <row r="5" spans="1:3">
      <c r="A5" s="4" t="s">
        <v>378</v>
      </c>
    </row>
    <row r="6" spans="1:3">
      <c r="A6" s="3" t="s">
        <v>373</v>
      </c>
    </row>
    <row r="7" spans="1:3">
      <c r="A7" s="4" t="s">
        <v>381</v>
      </c>
      <c r="B7" s="5" t="n">
        <v>540000000</v>
      </c>
      <c r="C7" s="5" t="n">
        <v>540000000</v>
      </c>
    </row>
    <row r="8" spans="1:3">
      <c r="A8" s="4" t="s">
        <v>380</v>
      </c>
      <c r="B8" s="5" t="n">
        <v>215000000</v>
      </c>
      <c r="C8" s="5" t="n">
        <v>0</v>
      </c>
    </row>
    <row r="9" spans="1:3">
      <c r="A9" s="4" t="s">
        <v>382</v>
      </c>
      <c r="B9" s="6" t="n">
        <v>325000000</v>
      </c>
    </row>
    <row r="10" spans="1:3">
      <c r="A10" s="4" t="s">
        <v>383</v>
      </c>
      <c r="B10" s="4" t="s">
        <v>384</v>
      </c>
    </row>
    <row r="11" spans="1:3">
      <c r="A11" s="4" t="s">
        <v>375</v>
      </c>
    </row>
    <row r="12" spans="1:3">
      <c r="A12" s="3" t="s">
        <v>373</v>
      </c>
    </row>
    <row r="13" spans="1:3">
      <c r="A13" s="4" t="s">
        <v>380</v>
      </c>
      <c r="B13" s="6" t="n">
        <v>500000000</v>
      </c>
      <c r="C13" s="5" t="n">
        <v>500000000</v>
      </c>
    </row>
    <row r="14" spans="1:3">
      <c r="A14" s="4" t="s">
        <v>376</v>
      </c>
      <c r="B14" s="4" t="s">
        <v>377</v>
      </c>
    </row>
    <row r="15" spans="1:3">
      <c r="A15" s="4" t="s">
        <v>385</v>
      </c>
      <c r="B15" s="6" t="n">
        <v>500000000</v>
      </c>
    </row>
    <row r="16" spans="1:3">
      <c r="A16" s="4" t="s">
        <v>386</v>
      </c>
      <c r="B16" s="4" t="s">
        <v>387</v>
      </c>
    </row>
    <row r="17" spans="1:3">
      <c r="A17" s="4" t="s">
        <v>388</v>
      </c>
    </row>
    <row r="18" spans="1:3">
      <c r="A18" s="3" t="s">
        <v>373</v>
      </c>
    </row>
    <row r="19" spans="1:3">
      <c r="A19" s="4" t="s">
        <v>389</v>
      </c>
      <c r="B19" s="6" t="n">
        <v>900000000</v>
      </c>
      <c r="C19" s="6" t="n">
        <v>90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90</v>
      </c>
      <c r="B1" s="2" t="s">
        <v>1</v>
      </c>
    </row>
    <row r="2" spans="1:2">
      <c r="B2" s="2" t="s">
        <v>2</v>
      </c>
    </row>
    <row r="3" spans="1:2">
      <c r="A3" s="3" t="s">
        <v>391</v>
      </c>
    </row>
    <row r="4" spans="1:2">
      <c r="A4" s="4" t="s">
        <v>392</v>
      </c>
      <c r="B4" s="5" t="n">
        <v>1</v>
      </c>
    </row>
    <row r="5" spans="1:2">
      <c r="A5" s="4" t="s">
        <v>393</v>
      </c>
      <c r="B5"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105</v>
      </c>
      <c r="D1" s="2" t="s">
        <v>1</v>
      </c>
    </row>
    <row r="2" spans="1:5">
      <c r="B2" s="2" t="s">
        <v>2</v>
      </c>
      <c r="C2" s="2" t="s">
        <v>106</v>
      </c>
      <c r="D2" s="2" t="s">
        <v>2</v>
      </c>
      <c r="E2" s="2" t="s">
        <v>106</v>
      </c>
    </row>
    <row r="3" spans="1:5">
      <c r="A3" s="3" t="s">
        <v>395</v>
      </c>
    </row>
    <row r="4" spans="1:5">
      <c r="A4" s="4" t="s">
        <v>396</v>
      </c>
      <c r="B4" s="6" t="n">
        <v>4098</v>
      </c>
      <c r="C4" s="6" t="n">
        <v>2614</v>
      </c>
      <c r="D4" s="6" t="n">
        <v>11025</v>
      </c>
      <c r="E4" s="6" t="n">
        <v>80671</v>
      </c>
    </row>
    <row r="5" spans="1:5">
      <c r="A5" s="4" t="s">
        <v>397</v>
      </c>
    </row>
    <row r="6" spans="1:5">
      <c r="A6" s="3" t="s">
        <v>395</v>
      </c>
    </row>
    <row r="7" spans="1:5">
      <c r="A7" s="4" t="s">
        <v>396</v>
      </c>
      <c r="B7" s="5" t="n">
        <v>856</v>
      </c>
      <c r="C7" s="5" t="n">
        <v>609</v>
      </c>
      <c r="D7" s="5" t="n">
        <v>2050</v>
      </c>
      <c r="E7" s="5" t="n">
        <v>75767</v>
      </c>
    </row>
    <row r="8" spans="1:5">
      <c r="A8" s="4" t="s">
        <v>398</v>
      </c>
    </row>
    <row r="9" spans="1:5">
      <c r="A9" s="3" t="s">
        <v>395</v>
      </c>
    </row>
    <row r="10" spans="1:5">
      <c r="A10" s="4" t="s">
        <v>396</v>
      </c>
      <c r="B10" s="5" t="n">
        <v>1624</v>
      </c>
      <c r="C10" s="5" t="n">
        <v>883</v>
      </c>
      <c r="D10" s="5" t="n">
        <v>4520</v>
      </c>
      <c r="E10" s="5" t="n">
        <v>2996</v>
      </c>
    </row>
    <row r="11" spans="1:5">
      <c r="A11" s="4" t="s">
        <v>399</v>
      </c>
    </row>
    <row r="12" spans="1:5">
      <c r="A12" s="3" t="s">
        <v>395</v>
      </c>
    </row>
    <row r="13" spans="1:5">
      <c r="A13" s="4" t="s">
        <v>396</v>
      </c>
      <c r="B13" s="5" t="n">
        <v>1403</v>
      </c>
      <c r="C13" s="5" t="n">
        <v>1016</v>
      </c>
      <c r="D13" s="5" t="n">
        <v>3987</v>
      </c>
      <c r="E13" s="5" t="n">
        <v>1513</v>
      </c>
    </row>
    <row r="14" spans="1:5">
      <c r="A14" s="4" t="s">
        <v>400</v>
      </c>
    </row>
    <row r="15" spans="1:5">
      <c r="A15" s="3" t="s">
        <v>395</v>
      </c>
    </row>
    <row r="16" spans="1:5">
      <c r="A16" s="4" t="s">
        <v>396</v>
      </c>
      <c r="B16" s="6" t="n">
        <v>215</v>
      </c>
      <c r="C16" s="6" t="n">
        <v>106</v>
      </c>
      <c r="D16" s="6" t="n">
        <v>468</v>
      </c>
      <c r="E16" s="6" t="n">
        <v>3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01</v>
      </c>
      <c r="B1" s="2" t="s">
        <v>1</v>
      </c>
    </row>
    <row r="2" spans="1:2">
      <c r="B2" s="2" t="s">
        <v>402</v>
      </c>
    </row>
    <row r="3" spans="1:2">
      <c r="A3" s="4" t="s">
        <v>403</v>
      </c>
    </row>
    <row r="4" spans="1:2">
      <c r="A4" s="3" t="s">
        <v>404</v>
      </c>
    </row>
    <row r="5" spans="1:2">
      <c r="A5" s="4" t="s">
        <v>405</v>
      </c>
      <c r="B5" s="9" t="n">
        <v>7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7"/>
  </cols>
  <sheetData>
    <row r="1" spans="1:2">
      <c r="A1" s="1" t="s">
        <v>406</v>
      </c>
      <c r="B1" s="2" t="s">
        <v>1</v>
      </c>
    </row>
    <row r="2" spans="1:2">
      <c r="B2" s="2" t="s">
        <v>407</v>
      </c>
    </row>
    <row r="3" spans="1:2">
      <c r="A3" s="4" t="s">
        <v>397</v>
      </c>
    </row>
    <row r="4" spans="1:2">
      <c r="A4" s="3" t="s">
        <v>408</v>
      </c>
    </row>
    <row r="5" spans="1:2">
      <c r="A5" s="4" t="s">
        <v>409</v>
      </c>
      <c r="B5" s="5" t="n">
        <v>5397555</v>
      </c>
    </row>
    <row r="6" spans="1:2">
      <c r="A6" s="4" t="s">
        <v>410</v>
      </c>
      <c r="B6" s="5" t="n">
        <v>28991</v>
      </c>
    </row>
    <row r="7" spans="1:2">
      <c r="A7" s="4" t="s">
        <v>411</v>
      </c>
      <c r="B7" s="5" t="n">
        <v>-2598796</v>
      </c>
    </row>
    <row r="8" spans="1:2">
      <c r="A8" s="4" t="s">
        <v>412</v>
      </c>
      <c r="B8" s="5" t="n">
        <v>-28991</v>
      </c>
    </row>
    <row r="9" spans="1:2">
      <c r="A9" s="4" t="s">
        <v>413</v>
      </c>
      <c r="B9" s="5" t="n">
        <v>2798759</v>
      </c>
    </row>
    <row r="10" spans="1:2">
      <c r="A10" s="4" t="s">
        <v>414</v>
      </c>
      <c r="B10" s="7" t="n">
        <v>8.27</v>
      </c>
    </row>
    <row r="11" spans="1:2">
      <c r="A11" s="4" t="s">
        <v>415</v>
      </c>
      <c r="B11" s="9" t="n">
        <v>3.5</v>
      </c>
    </row>
    <row r="12" spans="1:2">
      <c r="A12" s="4" t="s">
        <v>416</v>
      </c>
      <c r="B12" s="4" t="s">
        <v>417</v>
      </c>
    </row>
    <row r="13" spans="1:2">
      <c r="A13" s="4" t="s">
        <v>398</v>
      </c>
    </row>
    <row r="14" spans="1:2">
      <c r="A14" s="3" t="s">
        <v>408</v>
      </c>
    </row>
    <row r="15" spans="1:2">
      <c r="A15" s="4" t="s">
        <v>409</v>
      </c>
      <c r="B15" s="5" t="n">
        <v>871119</v>
      </c>
    </row>
    <row r="16" spans="1:2">
      <c r="A16" s="4" t="s">
        <v>410</v>
      </c>
      <c r="B16" s="5" t="n">
        <v>1232503</v>
      </c>
    </row>
    <row r="17" spans="1:2">
      <c r="A17" s="4" t="s">
        <v>411</v>
      </c>
      <c r="B17" s="5" t="n">
        <v>-291704</v>
      </c>
    </row>
    <row r="18" spans="1:2">
      <c r="A18" s="4" t="s">
        <v>412</v>
      </c>
      <c r="B18" s="5" t="n">
        <v>-137510</v>
      </c>
    </row>
    <row r="19" spans="1:2">
      <c r="A19" s="4" t="s">
        <v>413</v>
      </c>
      <c r="B19" s="5" t="n">
        <v>1674408</v>
      </c>
    </row>
    <row r="20" spans="1:2">
      <c r="A20" s="4" t="s">
        <v>414</v>
      </c>
      <c r="B20" s="7" t="n">
        <v>10.18</v>
      </c>
    </row>
    <row r="21" spans="1:2">
      <c r="A21" s="4" t="s">
        <v>415</v>
      </c>
      <c r="B21" s="9" t="n">
        <v>13.8</v>
      </c>
    </row>
    <row r="22" spans="1:2">
      <c r="A22" s="4" t="s">
        <v>416</v>
      </c>
      <c r="B22" s="4" t="s">
        <v>418</v>
      </c>
    </row>
    <row r="23" spans="1:2">
      <c r="A23" s="4" t="s">
        <v>399</v>
      </c>
    </row>
    <row r="24" spans="1:2">
      <c r="A24" s="3" t="s">
        <v>408</v>
      </c>
    </row>
    <row r="25" spans="1:2">
      <c r="A25" s="4" t="s">
        <v>409</v>
      </c>
      <c r="B25" s="5" t="n">
        <v>691363</v>
      </c>
    </row>
    <row r="26" spans="1:2">
      <c r="A26" s="4" t="s">
        <v>410</v>
      </c>
      <c r="B26" s="5" t="n">
        <v>657664</v>
      </c>
    </row>
    <row r="27" spans="1:2">
      <c r="A27" s="4" t="s">
        <v>411</v>
      </c>
      <c r="B27" s="5" t="n">
        <v>0</v>
      </c>
    </row>
    <row r="28" spans="1:2">
      <c r="A28" s="4" t="s">
        <v>412</v>
      </c>
      <c r="B28" s="5" t="n">
        <v>-135299</v>
      </c>
    </row>
    <row r="29" spans="1:2">
      <c r="A29" s="4" t="s">
        <v>413</v>
      </c>
      <c r="B29" s="5" t="n">
        <v>1213728</v>
      </c>
    </row>
    <row r="30" spans="1:2">
      <c r="A30" s="4" t="s">
        <v>414</v>
      </c>
      <c r="B30" s="7" t="n">
        <v>12.63</v>
      </c>
    </row>
    <row r="31" spans="1:2">
      <c r="A31" s="4" t="s">
        <v>415</v>
      </c>
      <c r="B31" s="9" t="n">
        <v>9.5</v>
      </c>
    </row>
    <row r="32" spans="1:2">
      <c r="A32" s="4" t="s">
        <v>416</v>
      </c>
      <c r="B32" s="4" t="s">
        <v>419</v>
      </c>
    </row>
    <row r="33" spans="1:2">
      <c r="A33" s="4" t="s">
        <v>420</v>
      </c>
    </row>
    <row r="34" spans="1:2">
      <c r="A34" s="3" t="s">
        <v>408</v>
      </c>
    </row>
    <row r="35" spans="1:2">
      <c r="A35" s="4" t="s">
        <v>413</v>
      </c>
      <c r="B35" s="5" t="n">
        <v>2433821</v>
      </c>
    </row>
    <row r="36" spans="1:2">
      <c r="A36" s="4" t="s">
        <v>421</v>
      </c>
    </row>
    <row r="37" spans="1:2">
      <c r="A37" s="3" t="s">
        <v>408</v>
      </c>
    </row>
    <row r="38" spans="1:2">
      <c r="A38" s="4" t="s">
        <v>415</v>
      </c>
      <c r="B38" s="9" t="n">
        <v>0.5</v>
      </c>
    </row>
    <row r="39" spans="1:2">
      <c r="A39" s="4" t="s">
        <v>416</v>
      </c>
      <c r="B39"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23</v>
      </c>
      <c r="B1" s="2" t="s">
        <v>105</v>
      </c>
      <c r="H1" s="2" t="s">
        <v>1</v>
      </c>
    </row>
    <row r="2" spans="1:9">
      <c r="B2" s="2" t="s">
        <v>2</v>
      </c>
      <c r="C2" s="2" t="s">
        <v>424</v>
      </c>
      <c r="D2" s="2" t="s">
        <v>425</v>
      </c>
      <c r="E2" s="2" t="s">
        <v>106</v>
      </c>
      <c r="F2" s="2" t="s">
        <v>426</v>
      </c>
      <c r="G2" s="2" t="s">
        <v>427</v>
      </c>
      <c r="H2" s="2" t="s">
        <v>2</v>
      </c>
      <c r="I2" s="2" t="s">
        <v>106</v>
      </c>
    </row>
    <row r="3" spans="1:9">
      <c r="A3" s="3" t="s">
        <v>428</v>
      </c>
    </row>
    <row r="4" spans="1:9">
      <c r="A4" s="4" t="s">
        <v>429</v>
      </c>
      <c r="B4" s="6" t="n">
        <v>30558</v>
      </c>
      <c r="C4" s="6" t="n">
        <v>41907</v>
      </c>
      <c r="D4" s="6" t="n">
        <v>-94888</v>
      </c>
      <c r="E4" s="6" t="n">
        <v>-26566</v>
      </c>
      <c r="F4" s="6" t="n">
        <v>45081</v>
      </c>
      <c r="G4" s="6" t="n">
        <v>-39403</v>
      </c>
      <c r="H4" s="6" t="n">
        <v>-22423</v>
      </c>
      <c r="I4" s="6" t="n">
        <v>-20888</v>
      </c>
    </row>
    <row r="5" spans="1:9">
      <c r="A5" s="4" t="s">
        <v>430</v>
      </c>
      <c r="B5" s="5" t="n">
        <v>213403</v>
      </c>
      <c r="E5" s="5" t="n">
        <v>213180</v>
      </c>
      <c r="H5" s="5" t="n">
        <v>213349</v>
      </c>
      <c r="I5" s="5" t="n">
        <v>213109</v>
      </c>
    </row>
    <row r="6" spans="1:9">
      <c r="A6" s="4" t="s">
        <v>431</v>
      </c>
      <c r="B6" s="5" t="n">
        <v>213700</v>
      </c>
      <c r="E6" s="5" t="n">
        <v>213180</v>
      </c>
      <c r="H6" s="5" t="n">
        <v>213349</v>
      </c>
      <c r="I6" s="5" t="n">
        <v>213109</v>
      </c>
    </row>
    <row r="7" spans="1:9">
      <c r="A7" s="3" t="s">
        <v>128</v>
      </c>
    </row>
    <row r="8" spans="1:9">
      <c r="A8" s="4" t="s">
        <v>129</v>
      </c>
      <c r="B8" s="7" t="n">
        <v>0.14</v>
      </c>
      <c r="E8" s="7" t="n">
        <v>-0.12</v>
      </c>
      <c r="H8" s="7" t="n">
        <v>-0.11</v>
      </c>
      <c r="I8" s="7" t="n">
        <v>-0.1</v>
      </c>
    </row>
    <row r="9" spans="1:9">
      <c r="A9" s="4" t="s">
        <v>130</v>
      </c>
      <c r="B9" s="7" t="n">
        <v>0.14</v>
      </c>
      <c r="E9" s="7" t="n">
        <v>-0.12</v>
      </c>
      <c r="H9" s="7" t="n">
        <v>-0.11</v>
      </c>
      <c r="I9" s="7" t="n">
        <v>-0.1</v>
      </c>
    </row>
    <row r="10" spans="1:9">
      <c r="A10" s="4" t="s">
        <v>398</v>
      </c>
    </row>
    <row r="11" spans="1:9">
      <c r="A11" s="3" t="s">
        <v>428</v>
      </c>
    </row>
    <row r="12" spans="1:9">
      <c r="A12" s="4" t="s">
        <v>432</v>
      </c>
      <c r="B12" s="5" t="n">
        <v>35</v>
      </c>
      <c r="E12" s="5" t="n">
        <v>0</v>
      </c>
      <c r="H12" s="5" t="n">
        <v>0</v>
      </c>
      <c r="I12" s="5" t="n">
        <v>0</v>
      </c>
    </row>
    <row r="13" spans="1:9">
      <c r="A13" s="4" t="s">
        <v>399</v>
      </c>
    </row>
    <row r="14" spans="1:9">
      <c r="A14" s="3" t="s">
        <v>428</v>
      </c>
    </row>
    <row r="15" spans="1:9">
      <c r="A15" s="4" t="s">
        <v>432</v>
      </c>
      <c r="B15" s="5" t="n">
        <v>262</v>
      </c>
      <c r="E15" s="5" t="n">
        <v>0</v>
      </c>
      <c r="H15" s="5" t="n">
        <v>0</v>
      </c>
      <c r="I15" s="5" t="n">
        <v>0</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105</v>
      </c>
      <c r="D1" s="2" t="s">
        <v>1</v>
      </c>
    </row>
    <row r="2" spans="1:5">
      <c r="B2" s="2" t="s">
        <v>2</v>
      </c>
      <c r="C2" s="2" t="s">
        <v>106</v>
      </c>
      <c r="D2" s="2" t="s">
        <v>2</v>
      </c>
      <c r="E2" s="2" t="s">
        <v>106</v>
      </c>
    </row>
    <row r="3" spans="1:5">
      <c r="A3" s="4" t="s">
        <v>434</v>
      </c>
    </row>
    <row r="4" spans="1:5">
      <c r="A4" s="3" t="s">
        <v>435</v>
      </c>
    </row>
    <row r="5" spans="1:5">
      <c r="A5" s="4" t="s">
        <v>436</v>
      </c>
      <c r="B5" s="5" t="n">
        <v>1575</v>
      </c>
      <c r="C5" s="5" t="n">
        <v>791</v>
      </c>
      <c r="D5" s="5" t="n">
        <v>1455</v>
      </c>
      <c r="E5" s="5" t="n">
        <v>721</v>
      </c>
    </row>
    <row r="6" spans="1:5">
      <c r="A6" s="4" t="s">
        <v>437</v>
      </c>
    </row>
    <row r="7" spans="1:5">
      <c r="A7" s="3" t="s">
        <v>435</v>
      </c>
    </row>
    <row r="8" spans="1:5">
      <c r="A8" s="4" t="s">
        <v>436</v>
      </c>
      <c r="B8" s="5" t="n">
        <v>225</v>
      </c>
      <c r="C8" s="5" t="n">
        <v>603</v>
      </c>
      <c r="D8" s="5" t="n">
        <v>1076</v>
      </c>
      <c r="E8" s="5" t="n">
        <v>4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438</v>
      </c>
      <c r="B1" s="2" t="s">
        <v>1</v>
      </c>
    </row>
    <row r="2" spans="1:2">
      <c r="B2" s="2" t="s">
        <v>2</v>
      </c>
    </row>
    <row r="3" spans="1:2">
      <c r="A3" s="3" t="s">
        <v>226</v>
      </c>
    </row>
    <row r="4" spans="1:2">
      <c r="A4" s="4" t="s">
        <v>439</v>
      </c>
      <c r="B4"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05</v>
      </c>
      <c r="D1" s="2" t="s">
        <v>1</v>
      </c>
    </row>
    <row r="2" spans="1:5">
      <c r="B2" s="2" t="s">
        <v>2</v>
      </c>
      <c r="C2" s="2" t="s">
        <v>106</v>
      </c>
      <c r="D2" s="2" t="s">
        <v>2</v>
      </c>
      <c r="E2" s="2" t="s">
        <v>106</v>
      </c>
    </row>
    <row r="3" spans="1:5">
      <c r="A3" s="3" t="s">
        <v>226</v>
      </c>
    </row>
    <row r="4" spans="1:5">
      <c r="A4" s="4" t="s">
        <v>126</v>
      </c>
      <c r="B4" s="6" t="n">
        <v>8597</v>
      </c>
      <c r="C4" s="6" t="n">
        <v>-7315</v>
      </c>
      <c r="D4" s="6" t="n">
        <v>-5986</v>
      </c>
      <c r="E4" s="6" t="n">
        <v>14737</v>
      </c>
    </row>
    <row r="5" spans="1:5">
      <c r="A5" s="4" t="s">
        <v>442</v>
      </c>
      <c r="B5" s="4" t="s">
        <v>443</v>
      </c>
      <c r="C5" s="4" t="s">
        <v>444</v>
      </c>
      <c r="D5" s="4" t="s">
        <v>445</v>
      </c>
      <c r="E5" s="4" t="s">
        <v>4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38</v>
      </c>
      <c r="B1" s="2" t="s">
        <v>105</v>
      </c>
      <c r="D1" s="2" t="s">
        <v>1</v>
      </c>
    </row>
    <row r="2" spans="1:5">
      <c r="B2" s="2" t="s">
        <v>2</v>
      </c>
      <c r="C2" s="2" t="s">
        <v>106</v>
      </c>
      <c r="D2" s="2" t="s">
        <v>2</v>
      </c>
      <c r="E2" s="2" t="s">
        <v>106</v>
      </c>
    </row>
    <row r="3" spans="1:5">
      <c r="A3" s="3" t="s">
        <v>97</v>
      </c>
    </row>
    <row r="4" spans="1:5">
      <c r="A4" s="4" t="s">
        <v>139</v>
      </c>
      <c r="B4" s="6" t="n">
        <v>4098</v>
      </c>
      <c r="C4" s="6" t="n">
        <v>2614</v>
      </c>
      <c r="D4" s="6" t="n">
        <v>11025</v>
      </c>
      <c r="E4" s="6" t="n">
        <v>806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47</v>
      </c>
      <c r="B1" s="2" t="s">
        <v>1</v>
      </c>
    </row>
    <row r="2" spans="1:3">
      <c r="B2" s="2" t="s">
        <v>2</v>
      </c>
      <c r="C2" s="2" t="s">
        <v>58</v>
      </c>
    </row>
    <row r="3" spans="1:3">
      <c r="A3" s="3" t="s">
        <v>448</v>
      </c>
    </row>
    <row r="4" spans="1:3">
      <c r="A4" s="4" t="s">
        <v>449</v>
      </c>
      <c r="B4" s="6" t="n">
        <v>2072</v>
      </c>
    </row>
    <row r="5" spans="1:3">
      <c r="A5" s="4" t="s">
        <v>450</v>
      </c>
      <c r="B5" s="5" t="n">
        <v>902</v>
      </c>
    </row>
    <row r="6" spans="1:3">
      <c r="A6" s="4" t="s">
        <v>451</v>
      </c>
      <c r="B6" s="5" t="n">
        <v>-318</v>
      </c>
    </row>
    <row r="7" spans="1:3">
      <c r="A7" s="4" t="s">
        <v>452</v>
      </c>
      <c r="B7" s="5" t="n">
        <v>717</v>
      </c>
    </row>
    <row r="8" spans="1:3">
      <c r="A8" s="4" t="s">
        <v>453</v>
      </c>
      <c r="B8" s="5" t="n">
        <v>159</v>
      </c>
    </row>
    <row r="9" spans="1:3">
      <c r="A9" s="4" t="s">
        <v>454</v>
      </c>
      <c r="B9" s="5" t="n">
        <v>3532</v>
      </c>
    </row>
    <row r="10" spans="1:3">
      <c r="A10" s="4" t="s">
        <v>455</v>
      </c>
      <c r="B10" s="5" t="n">
        <v>-923</v>
      </c>
    </row>
    <row r="11" spans="1:3">
      <c r="A11" s="4" t="s">
        <v>456</v>
      </c>
      <c r="B11" s="6" t="n">
        <v>2609</v>
      </c>
      <c r="C11" s="6" t="n">
        <v>19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8</v>
      </c>
    </row>
    <row r="2" spans="1:3">
      <c r="A2" s="3" t="s">
        <v>458</v>
      </c>
    </row>
    <row r="3" spans="1:3">
      <c r="A3" s="4" t="s">
        <v>459</v>
      </c>
      <c r="B3" s="6" t="n">
        <v>61967</v>
      </c>
      <c r="C3" s="6" t="n">
        <v>134991</v>
      </c>
    </row>
    <row r="4" spans="1:3">
      <c r="A4" s="4" t="s">
        <v>460</v>
      </c>
      <c r="B4" s="5" t="n">
        <v>32397</v>
      </c>
      <c r="C4" s="5" t="n">
        <v>34370</v>
      </c>
    </row>
    <row r="5" spans="1:3">
      <c r="A5" s="4" t="s">
        <v>461</v>
      </c>
    </row>
    <row r="6" spans="1:3">
      <c r="A6" s="3" t="s">
        <v>458</v>
      </c>
    </row>
    <row r="7" spans="1:3">
      <c r="A7" s="4" t="s">
        <v>459</v>
      </c>
      <c r="B7" s="5" t="n">
        <v>61967</v>
      </c>
      <c r="C7" s="5" t="n">
        <v>134991</v>
      </c>
    </row>
    <row r="8" spans="1:3">
      <c r="A8" s="4" t="s">
        <v>460</v>
      </c>
      <c r="B8" s="6" t="n">
        <v>32397</v>
      </c>
      <c r="C8" s="6" t="n">
        <v>343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8</v>
      </c>
    </row>
    <row r="2" spans="1:3">
      <c r="A2" s="3" t="s">
        <v>373</v>
      </c>
    </row>
    <row r="3" spans="1:3">
      <c r="A3" s="4" t="s">
        <v>380</v>
      </c>
      <c r="B3" s="6" t="n">
        <v>705269000</v>
      </c>
      <c r="C3" s="6" t="n">
        <v>489239000</v>
      </c>
    </row>
    <row r="4" spans="1:3">
      <c r="A4" s="4" t="s">
        <v>378</v>
      </c>
    </row>
    <row r="5" spans="1:3">
      <c r="A5" s="3" t="s">
        <v>373</v>
      </c>
    </row>
    <row r="6" spans="1:3">
      <c r="A6" s="4" t="s">
        <v>380</v>
      </c>
      <c r="B6" s="5" t="n">
        <v>215000000</v>
      </c>
      <c r="C6" s="5" t="n">
        <v>0</v>
      </c>
    </row>
    <row r="7" spans="1:3">
      <c r="A7" s="4" t="s">
        <v>463</v>
      </c>
    </row>
    <row r="8" spans="1:3">
      <c r="A8" s="3" t="s">
        <v>373</v>
      </c>
    </row>
    <row r="9" spans="1:3">
      <c r="A9" s="4" t="s">
        <v>380</v>
      </c>
      <c r="B9" s="5" t="n">
        <v>215000000</v>
      </c>
      <c r="C9" s="5" t="n">
        <v>0</v>
      </c>
    </row>
    <row r="10" spans="1:3">
      <c r="A10" s="4" t="s">
        <v>464</v>
      </c>
      <c r="B10" s="5" t="n">
        <v>215000000</v>
      </c>
      <c r="C10" s="5" t="n">
        <v>0</v>
      </c>
    </row>
    <row r="11" spans="1:3">
      <c r="A11" s="4" t="s">
        <v>375</v>
      </c>
    </row>
    <row r="12" spans="1:3">
      <c r="A12" s="3" t="s">
        <v>373</v>
      </c>
    </row>
    <row r="13" spans="1:3">
      <c r="A13" s="4" t="s">
        <v>380</v>
      </c>
      <c r="B13" s="5" t="n">
        <v>500000000</v>
      </c>
      <c r="C13" s="5" t="n">
        <v>500000000</v>
      </c>
    </row>
    <row r="14" spans="1:3">
      <c r="A14" s="4" t="s">
        <v>465</v>
      </c>
    </row>
    <row r="15" spans="1:3">
      <c r="A15" s="3" t="s">
        <v>373</v>
      </c>
    </row>
    <row r="16" spans="1:3">
      <c r="A16" s="4" t="s">
        <v>380</v>
      </c>
      <c r="B16" s="5" t="n">
        <v>500000000</v>
      </c>
      <c r="C16" s="5" t="n">
        <v>500000000</v>
      </c>
    </row>
    <row r="17" spans="1:3">
      <c r="A17" s="4" t="s">
        <v>466</v>
      </c>
      <c r="B17" s="6" t="n">
        <v>501490000</v>
      </c>
      <c r="C17" s="6" t="n">
        <v>4662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105</v>
      </c>
      <c r="D1" s="2" t="s">
        <v>1</v>
      </c>
    </row>
    <row r="2" spans="1:5">
      <c r="B2" s="2" t="s">
        <v>2</v>
      </c>
      <c r="C2" s="2" t="s">
        <v>106</v>
      </c>
      <c r="D2" s="2" t="s">
        <v>2</v>
      </c>
      <c r="E2" s="2" t="s">
        <v>106</v>
      </c>
    </row>
    <row r="3" spans="1:5">
      <c r="A3" s="3" t="s">
        <v>458</v>
      </c>
    </row>
    <row r="4" spans="1:5">
      <c r="A4" s="4" t="s">
        <v>468</v>
      </c>
      <c r="B4" s="6" t="n">
        <v>31817</v>
      </c>
      <c r="C4" s="6" t="n">
        <v>0</v>
      </c>
      <c r="D4" s="6" t="n">
        <v>32763</v>
      </c>
      <c r="E4" s="6" t="n">
        <v>53</v>
      </c>
    </row>
    <row r="5" spans="1:5">
      <c r="A5" s="4" t="s">
        <v>469</v>
      </c>
    </row>
    <row r="6" spans="1:5">
      <c r="A6" s="3" t="s">
        <v>458</v>
      </c>
    </row>
    <row r="7" spans="1:5">
      <c r="A7" s="4" t="s">
        <v>470</v>
      </c>
      <c r="B7" s="5" t="n">
        <v>0</v>
      </c>
      <c r="C7" s="5" t="n">
        <v>0</v>
      </c>
      <c r="D7" s="5" t="n">
        <v>0</v>
      </c>
      <c r="E7" s="5" t="n">
        <v>0</v>
      </c>
    </row>
    <row r="8" spans="1:5">
      <c r="A8" s="4" t="s">
        <v>471</v>
      </c>
    </row>
    <row r="9" spans="1:5">
      <c r="A9" s="3" t="s">
        <v>458</v>
      </c>
    </row>
    <row r="10" spans="1:5">
      <c r="A10" s="4" t="s">
        <v>468</v>
      </c>
      <c r="B10" s="6" t="n">
        <v>31817</v>
      </c>
      <c r="C10" s="6" t="n">
        <v>0</v>
      </c>
      <c r="D10" s="6" t="n">
        <v>32763</v>
      </c>
      <c r="E10" s="6" t="n">
        <v>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25"/>
    <col customWidth="1" max="3" min="3" width="14"/>
    <col customWidth="1" max="4" min="4" width="25"/>
    <col customWidth="1" max="5" min="5" width="14"/>
  </cols>
  <sheetData>
    <row r="1" spans="1:5">
      <c r="A1" s="1" t="s">
        <v>472</v>
      </c>
      <c r="B1" s="2" t="s">
        <v>105</v>
      </c>
      <c r="D1" s="2" t="s">
        <v>1</v>
      </c>
    </row>
    <row r="2" spans="1:5">
      <c r="B2" s="2" t="s">
        <v>2</v>
      </c>
      <c r="C2" s="2" t="s">
        <v>106</v>
      </c>
      <c r="D2" s="2" t="s">
        <v>2</v>
      </c>
      <c r="E2" s="2" t="s">
        <v>106</v>
      </c>
    </row>
    <row r="3" spans="1:5">
      <c r="A3" s="3" t="s">
        <v>473</v>
      </c>
    </row>
    <row r="4" spans="1:5">
      <c r="A4" s="4" t="s">
        <v>474</v>
      </c>
      <c r="B4" s="4" t="s">
        <v>475</v>
      </c>
      <c r="D4" s="4" t="s">
        <v>475</v>
      </c>
    </row>
    <row r="5" spans="1:5">
      <c r="A5" s="4" t="s">
        <v>476</v>
      </c>
      <c r="B5" s="9" t="n">
        <v>1.5</v>
      </c>
    </row>
    <row r="6" spans="1:5">
      <c r="A6" s="4" t="s">
        <v>477</v>
      </c>
      <c r="C6" s="9" t="n">
        <v>0.5</v>
      </c>
      <c r="E6" s="9" t="n">
        <v>1.8</v>
      </c>
    </row>
    <row r="7" spans="1:5">
      <c r="A7" s="4" t="s">
        <v>478</v>
      </c>
    </row>
    <row r="8" spans="1:5">
      <c r="A8" s="3" t="s">
        <v>473</v>
      </c>
    </row>
    <row r="9" spans="1:5">
      <c r="A9" s="4" t="s">
        <v>479</v>
      </c>
      <c r="D9" s="4" t="s">
        <v>480</v>
      </c>
    </row>
    <row r="10" spans="1:5">
      <c r="A10" s="4" t="s">
        <v>481</v>
      </c>
    </row>
    <row r="11" spans="1:5">
      <c r="A11" s="3" t="s">
        <v>473</v>
      </c>
    </row>
    <row r="12" spans="1:5">
      <c r="A12" s="4" t="s">
        <v>479</v>
      </c>
      <c r="D12" s="4" t="s">
        <v>48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83</v>
      </c>
      <c r="B1" s="2" t="s">
        <v>105</v>
      </c>
      <c r="C1" s="2" t="s">
        <v>1</v>
      </c>
    </row>
    <row r="2" spans="1:3">
      <c r="B2" s="2" t="s">
        <v>2</v>
      </c>
      <c r="C2" s="2" t="s">
        <v>2</v>
      </c>
    </row>
    <row r="3" spans="1:3">
      <c r="A3" s="3" t="s">
        <v>235</v>
      </c>
    </row>
    <row r="4" spans="1:3">
      <c r="A4" s="4" t="s">
        <v>484</v>
      </c>
      <c r="B4" s="6" t="n">
        <v>9297</v>
      </c>
      <c r="C4" s="6" t="n">
        <v>27891</v>
      </c>
    </row>
    <row r="5" spans="1:3">
      <c r="A5" s="4" t="s">
        <v>485</v>
      </c>
      <c r="B5" s="5" t="n">
        <v>5273</v>
      </c>
      <c r="C5" s="5" t="n">
        <v>33553</v>
      </c>
    </row>
    <row r="6" spans="1:3">
      <c r="A6" s="4" t="s">
        <v>486</v>
      </c>
      <c r="B6" s="5" t="n">
        <v>369</v>
      </c>
      <c r="C6" s="5" t="n">
        <v>941</v>
      </c>
    </row>
    <row r="7" spans="1:3">
      <c r="A7" s="4" t="s">
        <v>487</v>
      </c>
      <c r="B7" s="6" t="n">
        <v>14939</v>
      </c>
      <c r="C7" s="6" t="n">
        <v>623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8</v>
      </c>
      <c r="B1" s="2" t="s">
        <v>2</v>
      </c>
      <c r="C1" s="2" t="s">
        <v>338</v>
      </c>
    </row>
    <row r="2" spans="1:3">
      <c r="A2" s="3" t="s">
        <v>235</v>
      </c>
    </row>
    <row r="3" spans="1:3">
      <c r="A3" s="4" t="s">
        <v>489</v>
      </c>
      <c r="B3" s="6" t="n">
        <v>9450</v>
      </c>
    </row>
    <row r="4" spans="1:3">
      <c r="A4" s="4" t="s">
        <v>490</v>
      </c>
      <c r="B4" s="5" t="n">
        <v>33428</v>
      </c>
    </row>
    <row r="5" spans="1:3">
      <c r="A5" s="4" t="s">
        <v>491</v>
      </c>
      <c r="B5" s="5" t="n">
        <v>1547</v>
      </c>
    </row>
    <row r="6" spans="1:3">
      <c r="A6" s="4" t="s">
        <v>492</v>
      </c>
      <c r="B6" s="5" t="n">
        <v>1558</v>
      </c>
    </row>
    <row r="7" spans="1:3">
      <c r="A7" s="4" t="s">
        <v>493</v>
      </c>
      <c r="B7" s="5" t="n">
        <v>1589</v>
      </c>
    </row>
    <row r="8" spans="1:3">
      <c r="A8" s="4" t="s">
        <v>494</v>
      </c>
      <c r="B8" s="5" t="n">
        <v>7378</v>
      </c>
    </row>
    <row r="9" spans="1:3">
      <c r="A9" s="4" t="s">
        <v>495</v>
      </c>
      <c r="B9" s="5" t="n">
        <v>54950</v>
      </c>
    </row>
    <row r="10" spans="1:3">
      <c r="A10" s="4" t="s">
        <v>496</v>
      </c>
      <c r="B10" s="5" t="n">
        <v>-3168</v>
      </c>
    </row>
    <row r="11" spans="1:3">
      <c r="A11" s="4" t="s">
        <v>497</v>
      </c>
      <c r="B11" s="5" t="n">
        <v>51782</v>
      </c>
    </row>
    <row r="12" spans="1:3">
      <c r="A12" s="4" t="s">
        <v>498</v>
      </c>
      <c r="B12" s="5" t="n">
        <v>-36263</v>
      </c>
      <c r="C12" s="6" t="n">
        <v>-35043</v>
      </c>
    </row>
    <row r="13" spans="1:3">
      <c r="A13" s="4" t="s">
        <v>340</v>
      </c>
      <c r="B13" s="6" t="n">
        <v>15519</v>
      </c>
      <c r="C13" s="6" t="n">
        <v>428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5"/>
  </cols>
  <sheetData>
    <row r="1" spans="1:2">
      <c r="A1" s="1" t="s">
        <v>499</v>
      </c>
      <c r="B1" s="2" t="s">
        <v>2</v>
      </c>
    </row>
    <row r="2" spans="1:2">
      <c r="A2" s="3" t="s">
        <v>235</v>
      </c>
    </row>
    <row r="3" spans="1:2">
      <c r="A3" s="4" t="s">
        <v>500</v>
      </c>
      <c r="B3" s="4" t="s">
        <v>501</v>
      </c>
    </row>
    <row r="4" spans="1:2">
      <c r="A4" s="4" t="s">
        <v>502</v>
      </c>
      <c r="B4" s="4" t="s">
        <v>5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235</v>
      </c>
    </row>
    <row r="3" spans="1:2">
      <c r="A3" s="4" t="s">
        <v>49</v>
      </c>
      <c r="B3" s="6" t="n">
        <v>1547</v>
      </c>
    </row>
    <row r="4" spans="1:2">
      <c r="A4" s="4" t="s">
        <v>490</v>
      </c>
      <c r="B4" s="5" t="n">
        <v>1539</v>
      </c>
    </row>
    <row r="5" spans="1:2">
      <c r="A5" s="4" t="s">
        <v>491</v>
      </c>
      <c r="B5" s="5" t="n">
        <v>1553</v>
      </c>
    </row>
    <row r="6" spans="1:2">
      <c r="A6" s="4" t="s">
        <v>492</v>
      </c>
      <c r="B6" s="5" t="n">
        <v>1559</v>
      </c>
    </row>
    <row r="7" spans="1:2">
      <c r="A7" s="4" t="s">
        <v>493</v>
      </c>
      <c r="B7" s="5" t="n">
        <v>1589</v>
      </c>
    </row>
    <row r="8" spans="1:2">
      <c r="A8" s="4" t="s">
        <v>494</v>
      </c>
      <c r="B8" s="5" t="n">
        <v>7378</v>
      </c>
    </row>
    <row r="9" spans="1:2">
      <c r="A9" s="4" t="s">
        <v>141</v>
      </c>
      <c r="B9" s="6" t="n">
        <v>151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06</v>
      </c>
      <c r="B1" s="2" t="s">
        <v>105</v>
      </c>
      <c r="D1" s="2" t="s">
        <v>1</v>
      </c>
    </row>
    <row r="2" spans="1:6">
      <c r="B2" s="2" t="s">
        <v>2</v>
      </c>
      <c r="C2" s="2" t="s">
        <v>106</v>
      </c>
      <c r="D2" s="2" t="s">
        <v>2</v>
      </c>
      <c r="E2" s="2" t="s">
        <v>106</v>
      </c>
      <c r="F2" s="2" t="s">
        <v>58</v>
      </c>
    </row>
    <row r="3" spans="1:6">
      <c r="A3" s="3" t="s">
        <v>507</v>
      </c>
    </row>
    <row r="4" spans="1:6">
      <c r="A4" s="4" t="s">
        <v>508</v>
      </c>
      <c r="B4" s="6" t="n">
        <v>0</v>
      </c>
      <c r="D4" s="6" t="n">
        <v>0</v>
      </c>
      <c r="F4" s="6" t="n">
        <v>2600</v>
      </c>
    </row>
    <row r="5" spans="1:6">
      <c r="A5" s="4" t="s">
        <v>509</v>
      </c>
    </row>
    <row r="6" spans="1:6">
      <c r="A6" s="3" t="s">
        <v>507</v>
      </c>
    </row>
    <row r="7" spans="1:6">
      <c r="A7" s="4" t="s">
        <v>510</v>
      </c>
      <c r="B7" s="5" t="n">
        <v>17</v>
      </c>
      <c r="C7" s="6" t="n">
        <v>98</v>
      </c>
      <c r="D7" s="5" t="n">
        <v>68</v>
      </c>
      <c r="E7" s="6" t="n">
        <v>319</v>
      </c>
    </row>
    <row r="8" spans="1:6">
      <c r="A8" s="4" t="s">
        <v>511</v>
      </c>
    </row>
    <row r="9" spans="1:6">
      <c r="A9" s="3" t="s">
        <v>507</v>
      </c>
    </row>
    <row r="10" spans="1:6">
      <c r="A10" s="4" t="s">
        <v>510</v>
      </c>
      <c r="B10" s="5" t="n">
        <v>0</v>
      </c>
      <c r="C10" s="5" t="n">
        <v>6435</v>
      </c>
      <c r="D10" s="5" t="n">
        <v>14041</v>
      </c>
      <c r="E10" s="5" t="n">
        <v>16719</v>
      </c>
    </row>
    <row r="11" spans="1:6">
      <c r="A11" s="4" t="s">
        <v>512</v>
      </c>
    </row>
    <row r="12" spans="1:6">
      <c r="A12" s="3" t="s">
        <v>507</v>
      </c>
    </row>
    <row r="13" spans="1:6">
      <c r="A13" s="4" t="s">
        <v>510</v>
      </c>
      <c r="B13" s="6" t="n">
        <v>32</v>
      </c>
      <c r="C13" s="6" t="n">
        <v>140</v>
      </c>
      <c r="D13" s="5" t="n">
        <v>548</v>
      </c>
      <c r="E13" s="6" t="n">
        <v>440</v>
      </c>
    </row>
    <row r="14" spans="1:6">
      <c r="A14" s="4" t="s">
        <v>513</v>
      </c>
    </row>
    <row r="15" spans="1:6">
      <c r="A15" s="3" t="s">
        <v>507</v>
      </c>
    </row>
    <row r="16" spans="1:6">
      <c r="A16" s="4" t="s">
        <v>514</v>
      </c>
      <c r="D16" s="6" t="n">
        <v>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s>
  <sheetData>
    <row r="1" spans="1:5">
      <c r="A1" s="1" t="s">
        <v>140</v>
      </c>
      <c r="B1" s="2" t="s">
        <v>141</v>
      </c>
      <c r="C1" s="2" t="s">
        <v>142</v>
      </c>
      <c r="D1" s="2" t="s">
        <v>143</v>
      </c>
      <c r="E1" s="2" t="s">
        <v>144</v>
      </c>
    </row>
    <row r="2" spans="1:5">
      <c r="A2" s="4" t="s">
        <v>145</v>
      </c>
      <c r="B2" s="6" t="n">
        <v>699345</v>
      </c>
      <c r="C2" s="6" t="n">
        <v>2129</v>
      </c>
      <c r="D2" s="6" t="n">
        <v>773674</v>
      </c>
      <c r="E2" s="6" t="n">
        <v>-76458</v>
      </c>
    </row>
    <row r="3" spans="1:5">
      <c r="A3" s="4" t="s">
        <v>146</v>
      </c>
      <c r="C3" s="5" t="n">
        <v>212931</v>
      </c>
    </row>
    <row r="4" spans="1:5">
      <c r="A4" s="3" t="s">
        <v>147</v>
      </c>
    </row>
    <row r="5" spans="1:5">
      <c r="A5" s="4" t="s">
        <v>148</v>
      </c>
      <c r="B5" s="5" t="n">
        <v>-200</v>
      </c>
      <c r="C5" s="6" t="n">
        <v>2</v>
      </c>
      <c r="D5" s="5" t="n">
        <v>-202</v>
      </c>
    </row>
    <row r="6" spans="1:5">
      <c r="A6" s="4" t="s">
        <v>149</v>
      </c>
      <c r="C6" s="5" t="n">
        <v>180</v>
      </c>
    </row>
    <row r="7" spans="1:5">
      <c r="A7" s="4" t="s">
        <v>139</v>
      </c>
      <c r="B7" s="5" t="n">
        <v>75678</v>
      </c>
      <c r="D7" s="5" t="n">
        <v>75678</v>
      </c>
    </row>
    <row r="8" spans="1:5">
      <c r="A8" s="4" t="s">
        <v>150</v>
      </c>
      <c r="B8" s="5" t="n">
        <v>-39403</v>
      </c>
      <c r="E8" s="5" t="n">
        <v>-39403</v>
      </c>
    </row>
    <row r="9" spans="1:5">
      <c r="A9" s="4" t="s">
        <v>151</v>
      </c>
      <c r="B9" s="5" t="n">
        <v>735420</v>
      </c>
      <c r="C9" s="6" t="n">
        <v>2131</v>
      </c>
      <c r="D9" s="5" t="n">
        <v>849150</v>
      </c>
      <c r="E9" s="5" t="n">
        <v>-115861</v>
      </c>
    </row>
    <row r="10" spans="1:5">
      <c r="A10" s="4" t="s">
        <v>152</v>
      </c>
      <c r="C10" s="5" t="n">
        <v>213111</v>
      </c>
    </row>
    <row r="11" spans="1:5">
      <c r="A11" s="4" t="s">
        <v>145</v>
      </c>
      <c r="B11" s="5" t="n">
        <v>699345</v>
      </c>
      <c r="C11" s="6" t="n">
        <v>2129</v>
      </c>
      <c r="D11" s="5" t="n">
        <v>773674</v>
      </c>
      <c r="E11" s="5" t="n">
        <v>-76458</v>
      </c>
    </row>
    <row r="12" spans="1:5">
      <c r="A12" s="4" t="s">
        <v>146</v>
      </c>
      <c r="C12" s="5" t="n">
        <v>212931</v>
      </c>
    </row>
    <row r="13" spans="1:5">
      <c r="A13" s="3" t="s">
        <v>147</v>
      </c>
    </row>
    <row r="14" spans="1:5">
      <c r="A14" s="4" t="s">
        <v>150</v>
      </c>
      <c r="B14" s="5" t="n">
        <v>-20888</v>
      </c>
    </row>
    <row r="15" spans="1:5">
      <c r="A15" s="4" t="s">
        <v>153</v>
      </c>
      <c r="B15" s="5" t="n">
        <v>758929</v>
      </c>
      <c r="C15" s="6" t="n">
        <v>2132</v>
      </c>
      <c r="D15" s="5" t="n">
        <v>854143</v>
      </c>
      <c r="E15" s="5" t="n">
        <v>-97346</v>
      </c>
    </row>
    <row r="16" spans="1:5">
      <c r="A16" s="4" t="s">
        <v>154</v>
      </c>
      <c r="C16" s="5" t="n">
        <v>213181</v>
      </c>
    </row>
    <row r="17" spans="1:5">
      <c r="A17" s="4" t="s">
        <v>155</v>
      </c>
      <c r="B17" s="5" t="n">
        <v>735420</v>
      </c>
      <c r="C17" s="6" t="n">
        <v>2131</v>
      </c>
      <c r="D17" s="5" t="n">
        <v>849150</v>
      </c>
      <c r="E17" s="5" t="n">
        <v>-115861</v>
      </c>
    </row>
    <row r="18" spans="1:5">
      <c r="A18" s="4" t="s">
        <v>156</v>
      </c>
      <c r="C18" s="5" t="n">
        <v>213111</v>
      </c>
    </row>
    <row r="19" spans="1:5">
      <c r="A19" s="3" t="s">
        <v>147</v>
      </c>
    </row>
    <row r="20" spans="1:5">
      <c r="A20" s="4" t="s">
        <v>148</v>
      </c>
      <c r="B20" s="5" t="n">
        <v>1</v>
      </c>
      <c r="C20" s="6" t="n">
        <v>1</v>
      </c>
    </row>
    <row r="21" spans="1:5">
      <c r="A21" s="4" t="s">
        <v>149</v>
      </c>
      <c r="C21" s="5" t="n">
        <v>68</v>
      </c>
    </row>
    <row r="22" spans="1:5">
      <c r="A22" s="4" t="s">
        <v>139</v>
      </c>
      <c r="B22" s="5" t="n">
        <v>2379</v>
      </c>
      <c r="D22" s="5" t="n">
        <v>2379</v>
      </c>
    </row>
    <row r="23" spans="1:5">
      <c r="A23" s="4" t="s">
        <v>150</v>
      </c>
      <c r="B23" s="5" t="n">
        <v>45081</v>
      </c>
      <c r="E23" s="5" t="n">
        <v>45081</v>
      </c>
    </row>
    <row r="24" spans="1:5">
      <c r="A24" s="4" t="s">
        <v>157</v>
      </c>
      <c r="B24" s="5" t="n">
        <v>782881</v>
      </c>
      <c r="C24" s="6" t="n">
        <v>2132</v>
      </c>
      <c r="D24" s="5" t="n">
        <v>851529</v>
      </c>
      <c r="E24" s="5" t="n">
        <v>-70780</v>
      </c>
    </row>
    <row r="25" spans="1:5">
      <c r="A25" s="4" t="s">
        <v>158</v>
      </c>
      <c r="C25" s="5" t="n">
        <v>213179</v>
      </c>
    </row>
    <row r="26" spans="1:5">
      <c r="A26" s="3" t="s">
        <v>147</v>
      </c>
    </row>
    <row r="27" spans="1:5">
      <c r="A27" s="4" t="s">
        <v>148</v>
      </c>
      <c r="B27" s="5" t="n">
        <v>0</v>
      </c>
      <c r="C27" s="6" t="n">
        <v>0</v>
      </c>
    </row>
    <row r="28" spans="1:5">
      <c r="A28" s="4" t="s">
        <v>149</v>
      </c>
      <c r="C28" s="5" t="n">
        <v>2</v>
      </c>
    </row>
    <row r="29" spans="1:5">
      <c r="A29" s="4" t="s">
        <v>139</v>
      </c>
      <c r="B29" s="5" t="n">
        <v>2614</v>
      </c>
      <c r="D29" s="5" t="n">
        <v>2614</v>
      </c>
    </row>
    <row r="30" spans="1:5">
      <c r="A30" s="4" t="s">
        <v>150</v>
      </c>
      <c r="B30" s="5" t="n">
        <v>-26566</v>
      </c>
      <c r="E30" s="5" t="n">
        <v>-26566</v>
      </c>
    </row>
    <row r="31" spans="1:5">
      <c r="A31" s="4" t="s">
        <v>153</v>
      </c>
      <c r="B31" s="5" t="n">
        <v>758929</v>
      </c>
      <c r="C31" s="6" t="n">
        <v>2132</v>
      </c>
      <c r="D31" s="5" t="n">
        <v>854143</v>
      </c>
      <c r="E31" s="5" t="n">
        <v>-97346</v>
      </c>
    </row>
    <row r="32" spans="1:5">
      <c r="A32" s="4" t="s">
        <v>154</v>
      </c>
      <c r="C32" s="5" t="n">
        <v>213181</v>
      </c>
    </row>
    <row r="33" spans="1:5">
      <c r="A33" s="4" t="s">
        <v>159</v>
      </c>
      <c r="B33" s="5" t="n">
        <v>947950</v>
      </c>
      <c r="C33" s="6" t="n">
        <v>2132</v>
      </c>
      <c r="D33" s="5" t="n">
        <v>856818</v>
      </c>
      <c r="E33" s="5" t="n">
        <v>89000</v>
      </c>
    </row>
    <row r="34" spans="1:5">
      <c r="A34" s="4" t="s">
        <v>160</v>
      </c>
      <c r="C34" s="5" t="n">
        <v>213188</v>
      </c>
    </row>
    <row r="35" spans="1:5">
      <c r="A35" s="3" t="s">
        <v>147</v>
      </c>
    </row>
    <row r="36" spans="1:5">
      <c r="A36" s="4" t="s">
        <v>148</v>
      </c>
      <c r="B36" s="5" t="n">
        <v>-279</v>
      </c>
      <c r="C36" s="6" t="n">
        <v>2</v>
      </c>
      <c r="D36" s="5" t="n">
        <v>-281</v>
      </c>
    </row>
    <row r="37" spans="1:5">
      <c r="A37" s="4" t="s">
        <v>149</v>
      </c>
      <c r="C37" s="5" t="n">
        <v>167</v>
      </c>
    </row>
    <row r="38" spans="1:5">
      <c r="A38" s="4" t="s">
        <v>139</v>
      </c>
      <c r="B38" s="5" t="n">
        <v>2934</v>
      </c>
      <c r="D38" s="5" t="n">
        <v>2934</v>
      </c>
    </row>
    <row r="39" spans="1:5">
      <c r="A39" s="4" t="s">
        <v>150</v>
      </c>
      <c r="B39" s="5" t="n">
        <v>-94888</v>
      </c>
      <c r="E39" s="5" t="n">
        <v>-94888</v>
      </c>
    </row>
    <row r="40" spans="1:5">
      <c r="A40" s="4" t="s">
        <v>161</v>
      </c>
      <c r="B40" s="5" t="n">
        <v>855717</v>
      </c>
      <c r="C40" s="6" t="n">
        <v>2134</v>
      </c>
      <c r="D40" s="5" t="n">
        <v>859471</v>
      </c>
      <c r="E40" s="5" t="n">
        <v>-5888</v>
      </c>
    </row>
    <row r="41" spans="1:5">
      <c r="A41" s="4" t="s">
        <v>162</v>
      </c>
      <c r="C41" s="5" t="n">
        <v>213355</v>
      </c>
    </row>
    <row r="42" spans="1:5">
      <c r="A42" s="4" t="s">
        <v>159</v>
      </c>
      <c r="B42" s="5" t="n">
        <v>947950</v>
      </c>
      <c r="C42" s="6" t="n">
        <v>2132</v>
      </c>
      <c r="D42" s="5" t="n">
        <v>856818</v>
      </c>
      <c r="E42" s="5" t="n">
        <v>89000</v>
      </c>
    </row>
    <row r="43" spans="1:5">
      <c r="A43" s="4" t="s">
        <v>160</v>
      </c>
      <c r="C43" s="5" t="n">
        <v>213188</v>
      </c>
    </row>
    <row r="44" spans="1:5">
      <c r="A44" s="3" t="s">
        <v>147</v>
      </c>
    </row>
    <row r="45" spans="1:5">
      <c r="A45" s="4" t="s">
        <v>150</v>
      </c>
      <c r="B45" s="5" t="n">
        <v>-22423</v>
      </c>
    </row>
    <row r="46" spans="1:5">
      <c r="A46" s="4" t="s">
        <v>163</v>
      </c>
      <c r="B46" s="5" t="n">
        <v>935870</v>
      </c>
      <c r="C46" s="6" t="n">
        <v>2134</v>
      </c>
      <c r="D46" s="5" t="n">
        <v>867159</v>
      </c>
      <c r="E46" s="5" t="n">
        <v>66577</v>
      </c>
    </row>
    <row r="47" spans="1:5">
      <c r="A47" s="4" t="s">
        <v>164</v>
      </c>
      <c r="C47" s="5" t="n">
        <v>213404</v>
      </c>
    </row>
    <row r="48" spans="1:5">
      <c r="A48" s="4" t="s">
        <v>165</v>
      </c>
      <c r="B48" s="5" t="n">
        <v>855717</v>
      </c>
      <c r="C48" s="6" t="n">
        <v>2134</v>
      </c>
      <c r="D48" s="5" t="n">
        <v>859471</v>
      </c>
      <c r="E48" s="5" t="n">
        <v>-5888</v>
      </c>
    </row>
    <row r="49" spans="1:5">
      <c r="A49" s="4" t="s">
        <v>166</v>
      </c>
      <c r="C49" s="5" t="n">
        <v>213355</v>
      </c>
    </row>
    <row r="50" spans="1:5">
      <c r="A50" s="3" t="s">
        <v>147</v>
      </c>
    </row>
    <row r="51" spans="1:5">
      <c r="A51" s="4" t="s">
        <v>148</v>
      </c>
      <c r="B51" s="5" t="n">
        <v>-376</v>
      </c>
      <c r="D51" s="5" t="n">
        <v>-376</v>
      </c>
    </row>
    <row r="52" spans="1:5">
      <c r="A52" s="4" t="s">
        <v>149</v>
      </c>
      <c r="C52" s="5" t="n">
        <v>39</v>
      </c>
    </row>
    <row r="53" spans="1:5">
      <c r="A53" s="4" t="s">
        <v>139</v>
      </c>
      <c r="B53" s="5" t="n">
        <v>3993</v>
      </c>
      <c r="D53" s="5" t="n">
        <v>3993</v>
      </c>
    </row>
    <row r="54" spans="1:5">
      <c r="A54" s="4" t="s">
        <v>150</v>
      </c>
      <c r="B54" s="5" t="n">
        <v>41907</v>
      </c>
      <c r="E54" s="5" t="n">
        <v>41907</v>
      </c>
    </row>
    <row r="55" spans="1:5">
      <c r="A55" s="4" t="s">
        <v>167</v>
      </c>
      <c r="B55" s="5" t="n">
        <v>901241</v>
      </c>
      <c r="C55" s="6" t="n">
        <v>2134</v>
      </c>
      <c r="D55" s="5" t="n">
        <v>863088</v>
      </c>
      <c r="E55" s="5" t="n">
        <v>36019</v>
      </c>
    </row>
    <row r="56" spans="1:5">
      <c r="A56" s="4" t="s">
        <v>168</v>
      </c>
      <c r="C56" s="5" t="n">
        <v>213394</v>
      </c>
    </row>
    <row r="57" spans="1:5">
      <c r="A57" s="3" t="s">
        <v>147</v>
      </c>
    </row>
    <row r="58" spans="1:5">
      <c r="A58" s="4" t="s">
        <v>148</v>
      </c>
      <c r="B58" s="5" t="n">
        <v>-27</v>
      </c>
      <c r="D58" s="5" t="n">
        <v>-27</v>
      </c>
    </row>
    <row r="59" spans="1:5">
      <c r="A59" s="4" t="s">
        <v>149</v>
      </c>
      <c r="C59" s="5" t="n">
        <v>10</v>
      </c>
    </row>
    <row r="60" spans="1:5">
      <c r="A60" s="4" t="s">
        <v>139</v>
      </c>
      <c r="B60" s="5" t="n">
        <v>4098</v>
      </c>
      <c r="D60" s="5" t="n">
        <v>4098</v>
      </c>
    </row>
    <row r="61" spans="1:5">
      <c r="A61" s="4" t="s">
        <v>150</v>
      </c>
      <c r="B61" s="5" t="n">
        <v>30558</v>
      </c>
      <c r="E61" s="5" t="n">
        <v>30558</v>
      </c>
    </row>
    <row r="62" spans="1:5">
      <c r="A62" s="4" t="s">
        <v>163</v>
      </c>
      <c r="B62" s="6" t="n">
        <v>935870</v>
      </c>
      <c r="C62" s="6" t="n">
        <v>2134</v>
      </c>
      <c r="D62" s="6" t="n">
        <v>867159</v>
      </c>
      <c r="E62" s="6" t="n">
        <v>66577</v>
      </c>
    </row>
    <row r="63" spans="1:5">
      <c r="A63" s="4" t="s">
        <v>164</v>
      </c>
      <c r="C63" s="5" t="n">
        <v>2134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s>
  <sheetData>
    <row r="1" spans="1:4">
      <c r="A1" s="1" t="s">
        <v>515</v>
      </c>
      <c r="B1" s="2" t="s">
        <v>516</v>
      </c>
      <c r="C1" s="2" t="s">
        <v>517</v>
      </c>
      <c r="D1" s="2" t="s">
        <v>518</v>
      </c>
    </row>
    <row r="2" spans="1:4">
      <c r="A2" s="3" t="s">
        <v>519</v>
      </c>
    </row>
    <row r="3" spans="1:4">
      <c r="A3" s="4" t="s">
        <v>520</v>
      </c>
      <c r="C3" s="7" t="n">
        <v>0.01</v>
      </c>
      <c r="D3" s="7" t="n">
        <v>0.01</v>
      </c>
    </row>
    <row r="4" spans="1:4">
      <c r="A4" s="4" t="s">
        <v>521</v>
      </c>
    </row>
    <row r="5" spans="1:4">
      <c r="A5" s="3" t="s">
        <v>519</v>
      </c>
    </row>
    <row r="6" spans="1:4">
      <c r="A6" s="4" t="s">
        <v>520</v>
      </c>
      <c r="B6" s="7" t="n">
        <v>0.01</v>
      </c>
    </row>
    <row r="7" spans="1:4">
      <c r="A7" s="4" t="s">
        <v>522</v>
      </c>
      <c r="B7" s="10" t="n">
        <v>0.447</v>
      </c>
    </row>
    <row r="8" spans="1:4">
      <c r="A8" s="4" t="s">
        <v>523</v>
      </c>
      <c r="B8" s="9" t="n">
        <v>57.4</v>
      </c>
    </row>
    <row r="9" spans="1:4">
      <c r="A9" s="4" t="s">
        <v>524</v>
      </c>
      <c r="B9" s="11" t="n">
        <v>16.4</v>
      </c>
    </row>
    <row r="10" spans="1:4">
      <c r="A10" s="4" t="s">
        <v>525</v>
      </c>
      <c r="B10" s="5" t="n">
        <v>189</v>
      </c>
    </row>
    <row r="11" spans="1:4">
      <c r="A11" s="4" t="s">
        <v>526</v>
      </c>
      <c r="B11" s="6" t="n">
        <v>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6</v>
      </c>
    </row>
    <row r="3" spans="1:3">
      <c r="A3" s="3" t="s">
        <v>170</v>
      </c>
    </row>
    <row r="4" spans="1:3">
      <c r="A4" s="4" t="s">
        <v>150</v>
      </c>
      <c r="B4" s="6" t="n">
        <v>-22423</v>
      </c>
      <c r="C4" s="6" t="n">
        <v>-20888</v>
      </c>
    </row>
    <row r="5" spans="1:3">
      <c r="A5" s="3" t="s">
        <v>171</v>
      </c>
    </row>
    <row r="6" spans="1:3">
      <c r="A6" s="4" t="s">
        <v>172</v>
      </c>
      <c r="B6" s="5" t="n">
        <v>186365</v>
      </c>
      <c r="C6" s="5" t="n">
        <v>160552</v>
      </c>
    </row>
    <row r="7" spans="1:3">
      <c r="A7" s="4" t="s">
        <v>114</v>
      </c>
      <c r="B7" s="5" t="n">
        <v>32763</v>
      </c>
      <c r="C7" s="5" t="n">
        <v>53</v>
      </c>
    </row>
    <row r="8" spans="1:3">
      <c r="A8" s="4" t="s">
        <v>173</v>
      </c>
      <c r="B8" s="5" t="n">
        <v>1770</v>
      </c>
      <c r="C8" s="5" t="n">
        <v>1753</v>
      </c>
    </row>
    <row r="9" spans="1:3">
      <c r="A9" s="4" t="s">
        <v>84</v>
      </c>
      <c r="B9" s="5" t="n">
        <v>-5986</v>
      </c>
      <c r="C9" s="5" t="n">
        <v>14737</v>
      </c>
    </row>
    <row r="10" spans="1:3">
      <c r="A10" s="4" t="s">
        <v>139</v>
      </c>
      <c r="B10" s="5" t="n">
        <v>11025</v>
      </c>
      <c r="C10" s="5" t="n">
        <v>80671</v>
      </c>
    </row>
    <row r="11" spans="1:3">
      <c r="A11" s="4" t="s">
        <v>174</v>
      </c>
      <c r="B11" s="5" t="n">
        <v>85702</v>
      </c>
      <c r="C11" s="5" t="n">
        <v>110426</v>
      </c>
    </row>
    <row r="12" spans="1:3">
      <c r="A12" s="4" t="s">
        <v>175</v>
      </c>
      <c r="B12" s="5" t="n">
        <v>-14651</v>
      </c>
      <c r="C12" s="5" t="n">
        <v>-33705</v>
      </c>
    </row>
    <row r="13" spans="1:3">
      <c r="A13" s="4" t="s">
        <v>176</v>
      </c>
      <c r="B13" s="5" t="n">
        <v>0</v>
      </c>
      <c r="C13" s="5" t="n">
        <v>6225</v>
      </c>
    </row>
    <row r="14" spans="1:3">
      <c r="A14" s="4" t="s">
        <v>177</v>
      </c>
      <c r="B14" s="5" t="n">
        <v>-98</v>
      </c>
      <c r="C14" s="5" t="n">
        <v>-234</v>
      </c>
    </row>
    <row r="15" spans="1:3">
      <c r="A15" s="3" t="s">
        <v>178</v>
      </c>
    </row>
    <row r="16" spans="1:3">
      <c r="A16" s="4" t="s">
        <v>179</v>
      </c>
      <c r="B16" s="5" t="n">
        <v>-2407</v>
      </c>
      <c r="C16" s="5" t="n">
        <v>-29854</v>
      </c>
    </row>
    <row r="17" spans="1:3">
      <c r="A17" s="4" t="s">
        <v>180</v>
      </c>
      <c r="B17" s="5" t="n">
        <v>641</v>
      </c>
      <c r="C17" s="5" t="n">
        <v>40461</v>
      </c>
    </row>
    <row r="18" spans="1:3">
      <c r="A18" s="4" t="s">
        <v>181</v>
      </c>
      <c r="B18" s="5" t="n">
        <v>272701</v>
      </c>
      <c r="C18" s="5" t="n">
        <v>317747</v>
      </c>
    </row>
    <row r="19" spans="1:3">
      <c r="A19" s="3" t="s">
        <v>182</v>
      </c>
    </row>
    <row r="20" spans="1:3">
      <c r="A20" s="4" t="s">
        <v>183</v>
      </c>
      <c r="B20" s="5" t="n">
        <v>-32931</v>
      </c>
      <c r="C20" s="5" t="n">
        <v>-18854</v>
      </c>
    </row>
    <row r="21" spans="1:3">
      <c r="A21" s="4" t="s">
        <v>184</v>
      </c>
      <c r="B21" s="5" t="n">
        <v>-477681</v>
      </c>
      <c r="C21" s="5" t="n">
        <v>-551059</v>
      </c>
    </row>
    <row r="22" spans="1:3">
      <c r="A22" s="4" t="s">
        <v>185</v>
      </c>
      <c r="B22" s="5" t="n">
        <v>-837</v>
      </c>
      <c r="C22" s="5" t="n">
        <v>-3245</v>
      </c>
    </row>
    <row r="23" spans="1:3">
      <c r="A23" s="4" t="s">
        <v>186</v>
      </c>
      <c r="B23" s="5" t="n">
        <v>0</v>
      </c>
      <c r="C23" s="5" t="n">
        <v>8377</v>
      </c>
    </row>
    <row r="24" spans="1:3">
      <c r="A24" s="4" t="s">
        <v>187</v>
      </c>
      <c r="B24" s="5" t="n">
        <v>-511449</v>
      </c>
      <c r="C24" s="5" t="n">
        <v>-564781</v>
      </c>
    </row>
    <row r="25" spans="1:3">
      <c r="A25" s="3" t="s">
        <v>188</v>
      </c>
    </row>
    <row r="26" spans="1:3">
      <c r="A26" s="4" t="s">
        <v>189</v>
      </c>
      <c r="B26" s="5" t="n">
        <v>215000</v>
      </c>
      <c r="C26" s="5" t="n">
        <v>165000</v>
      </c>
    </row>
    <row r="27" spans="1:3">
      <c r="A27" s="4" t="s">
        <v>190</v>
      </c>
      <c r="B27" s="5" t="n">
        <v>0</v>
      </c>
      <c r="C27" s="5" t="n">
        <v>-320000</v>
      </c>
    </row>
    <row r="28" spans="1:3">
      <c r="A28" s="4" t="s">
        <v>191</v>
      </c>
      <c r="B28" s="5" t="n">
        <v>0</v>
      </c>
      <c r="C28" s="5" t="n">
        <v>500000</v>
      </c>
    </row>
    <row r="29" spans="1:3">
      <c r="A29" s="4" t="s">
        <v>192</v>
      </c>
      <c r="B29" s="5" t="n">
        <v>-197</v>
      </c>
      <c r="C29" s="5" t="n">
        <v>-13350</v>
      </c>
    </row>
    <row r="30" spans="1:3">
      <c r="A30" s="4" t="s">
        <v>193</v>
      </c>
      <c r="B30" s="5" t="n">
        <v>-681</v>
      </c>
      <c r="C30" s="5" t="n">
        <v>-200</v>
      </c>
    </row>
    <row r="31" spans="1:3">
      <c r="A31" s="4" t="s">
        <v>194</v>
      </c>
      <c r="B31" s="5" t="n">
        <v>214122</v>
      </c>
      <c r="C31" s="5" t="n">
        <v>331450</v>
      </c>
    </row>
    <row r="32" spans="1:3">
      <c r="A32" s="4" t="s">
        <v>195</v>
      </c>
      <c r="B32" s="5" t="n">
        <v>-24626</v>
      </c>
      <c r="C32" s="5" t="n">
        <v>84416</v>
      </c>
    </row>
    <row r="33" spans="1:3">
      <c r="A33" s="4" t="s">
        <v>196</v>
      </c>
      <c r="B33" s="5" t="n">
        <v>35229</v>
      </c>
      <c r="C33" s="5" t="n">
        <v>9523</v>
      </c>
    </row>
    <row r="34" spans="1:3">
      <c r="A34" s="4" t="s">
        <v>197</v>
      </c>
      <c r="B34" s="5" t="n">
        <v>10603</v>
      </c>
      <c r="C34" s="5" t="n">
        <v>93939</v>
      </c>
    </row>
    <row r="35" spans="1:3">
      <c r="A35" s="3" t="s">
        <v>198</v>
      </c>
    </row>
    <row r="36" spans="1:3">
      <c r="A36" s="4" t="s">
        <v>199</v>
      </c>
      <c r="B36" s="5" t="n">
        <v>18200</v>
      </c>
      <c r="C36" s="5" t="n">
        <v>4009</v>
      </c>
    </row>
    <row r="37" spans="1:3">
      <c r="A37" s="4" t="s">
        <v>200</v>
      </c>
      <c r="B37" s="5" t="n">
        <v>0</v>
      </c>
      <c r="C37" s="5" t="n">
        <v>0</v>
      </c>
    </row>
    <row r="38" spans="1:3">
      <c r="A38" s="4" t="s">
        <v>201</v>
      </c>
      <c r="B38" s="5" t="n">
        <v>1123</v>
      </c>
    </row>
    <row r="39" spans="1:3">
      <c r="A39" s="4" t="s">
        <v>202</v>
      </c>
      <c r="B39" s="5" t="n">
        <v>26918</v>
      </c>
    </row>
    <row r="40" spans="1:3">
      <c r="A40" s="3" t="s">
        <v>203</v>
      </c>
    </row>
    <row r="41" spans="1:3">
      <c r="A41" s="4" t="s">
        <v>204</v>
      </c>
      <c r="B41" s="5" t="n">
        <v>73413</v>
      </c>
    </row>
    <row r="42" spans="1:3">
      <c r="A42" s="3" t="s">
        <v>205</v>
      </c>
    </row>
    <row r="43" spans="1:3">
      <c r="A43" s="4" t="s">
        <v>206</v>
      </c>
      <c r="B43" s="5" t="n">
        <v>102275</v>
      </c>
      <c r="C43" s="5" t="n">
        <v>100780</v>
      </c>
    </row>
    <row r="44" spans="1:3">
      <c r="A44" s="4" t="s">
        <v>83</v>
      </c>
      <c r="B44" s="6" t="n">
        <v>1619</v>
      </c>
      <c r="C44" s="6" t="n">
        <v>5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7:47Z</dcterms:created>
  <dcterms:modified xmlns:dcterms="http://purl.org/dc/terms/" xmlns:xsi="http://www.w3.org/2001/XMLSchema-instance" xsi:type="dcterms:W3CDTF">2019-11-07T16:17:47Z</dcterms:modified>
</cp:coreProperties>
</file>